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Summary of Sig" sheetId="6" r:id="rId6"/>
    <s:sheet name="Going Concern" sheetId="7" r:id="rId7"/>
    <s:sheet name="Marketable Securities" sheetId="8" r:id="rId8"/>
    <s:sheet name="Property, Plant and Equipment" sheetId="9" r:id="rId9"/>
    <s:sheet name="Accounts Payable and Accrued Ex" sheetId="10" r:id="rId10"/>
    <s:sheet name="Convertible Notes Payable and N" sheetId="11" r:id="rId11"/>
    <s:sheet name="Stockholders' Equity" sheetId="12" r:id="rId12"/>
    <s:sheet name="Related Party Transactions" sheetId="13" r:id="rId13"/>
    <s:sheet name="Commitments and Contingencies" sheetId="14" r:id="rId14"/>
    <s:sheet name="Subsequent Events" sheetId="15" r:id="rId15"/>
    <s:sheet name="Organization and Summary of S16" sheetId="16" r:id="rId16"/>
    <s:sheet name="Accounts Payable and Accrued 17" sheetId="17" r:id="rId17"/>
    <s:sheet name="Convertible Notes Payable and18" sheetId="18" r:id="rId18"/>
    <s:sheet name="Related Party Transactions (Tab" sheetId="19" r:id="rId19"/>
    <s:sheet name="Organization and Summary of S20" sheetId="20" r:id="rId20"/>
    <s:sheet name="Going Concern (Details Narrativ" sheetId="21" r:id="rId21"/>
    <s:sheet name="Marketable Securities (Details " sheetId="22" r:id="rId22"/>
    <s:sheet name="Property, Plant and Equipment (" sheetId="23" r:id="rId23"/>
    <s:sheet name="Accounts Payable and Accrued 24" sheetId="24" r:id="rId24"/>
    <s:sheet name="Convertible Notes Payable and25" sheetId="25" r:id="rId25"/>
    <s:sheet name="Convertible Notes Payable and26" sheetId="26" r:id="rId26"/>
    <s:sheet name="Convertible Notes Payable and27" sheetId="27" r:id="rId27"/>
    <s:sheet name="Stockholders' Equity (Details N" sheetId="28" r:id="rId28"/>
    <s:sheet name="Related Party Transactions (Det" sheetId="29" r:id="rId29"/>
    <s:sheet name="Related Party Transactions - Su" sheetId="30" r:id="rId30"/>
    <s:sheet name="Commitments and Contingencies (" sheetId="31" r:id="rId31"/>
    <s:sheet name="Subsequent Events (Details Narr" sheetId="32" r:id="rId32"/>
  </s:sheets>
  <s:definedNames/>
  <s:calcPr calcId="124519" calcMode="auto" fullCalcOnLoad="1"/>
</s:workbook>
</file>

<file path=xl/sharedStrings.xml><?xml version="1.0" encoding="utf-8"?>
<sst xmlns="http://schemas.openxmlformats.org/spreadsheetml/2006/main" uniqueCount="339">
  <si>
    <t>Document and Entity Information - shares</t>
  </si>
  <si>
    <t>9 Months Ended</t>
  </si>
  <si>
    <t>May. 31, 2015</t>
  </si>
  <si>
    <t>Jun. 30, 2015</t>
  </si>
  <si>
    <t>Document And Entity Information</t>
  </si>
  <si>
    <t>Entity Registrant Name</t>
  </si>
  <si>
    <t>Royal Energy Resources, Inc.</t>
  </si>
  <si>
    <t>Entity Central Index Key</t>
  </si>
  <si>
    <t>Document Type</t>
  </si>
  <si>
    <t>10-Q</t>
  </si>
  <si>
    <t>Document Period End Date</t>
  </si>
  <si>
    <t>May 31,
		2015</t>
  </si>
  <si>
    <t>Amendment Flag</t>
  </si>
  <si>
    <t>false</t>
  </si>
  <si>
    <t>Current Fiscal Year End Date</t>
  </si>
  <si>
    <t>--08-31</t>
  </si>
  <si>
    <t>Entity Filer Category</t>
  </si>
  <si>
    <t>Smaller Reporting Company</t>
  </si>
  <si>
    <t>Entity Common Stock, Shares Outstanding</t>
  </si>
  <si>
    <t>Trading Symbol</t>
  </si>
  <si>
    <t>ROYE</t>
  </si>
  <si>
    <t>Document Fiscal Period Focus</t>
  </si>
  <si>
    <t>Q3</t>
  </si>
  <si>
    <t>Document Fiscal Year Focus</t>
  </si>
  <si>
    <t>Condensed Consolidated Balance Sheets (Unaudited) - USD ($)</t>
  </si>
  <si>
    <t>Aug. 31, 2014</t>
  </si>
  <si>
    <t>Current assets</t>
  </si>
  <si>
    <t>Cash</t>
  </si>
  <si>
    <t>Prepaid expenses</t>
  </si>
  <si>
    <t>Marketable securities</t>
  </si>
  <si>
    <t>Total current assets</t>
  </si>
  <si>
    <t>Property, plant and equipment:</t>
  </si>
  <si>
    <t>Coal lands and mineral rights</t>
  </si>
  <si>
    <t>Rare earth and precious metals property</t>
  </si>
  <si>
    <t>Accumulated depreciation, depletion and amortization</t>
  </si>
  <si>
    <t>Net properties</t>
  </si>
  <si>
    <t>Total assets</t>
  </si>
  <si>
    <t>Current liabilities</t>
  </si>
  <si>
    <t>Note payable - related party</t>
  </si>
  <si>
    <t>Accounts payable and accrued expenses</t>
  </si>
  <si>
    <t>Related party advances</t>
  </si>
  <si>
    <t>Convertible notes payable</t>
  </si>
  <si>
    <t>Notes payable</t>
  </si>
  <si>
    <t>Total current liabilities</t>
  </si>
  <si>
    <t>Stockholders' Equity (Deficit)</t>
  </si>
  <si>
    <t>Preferred stock: $0.00001 par value; authorized 10,000,000 shares; 51,000 shares issued and outstanding at May 31, 2015 and 100,000 shares issued and outstanding at August 31, 2014</t>
  </si>
  <si>
    <t>Common stock: $0.00001 par value; authorized 500,000,000 shares; 11,718,230 shares issued and outstanding at May 31, 2015 and 8,254,609 shares issued and 8,249,317 shares outstanding at August 31, 2014</t>
  </si>
  <si>
    <t>Additional paid-in capital</t>
  </si>
  <si>
    <t>Accumulated deficit</t>
  </si>
  <si>
    <t>Treasury stock at cost (5,292 shares at August 31, 2014)</t>
  </si>
  <si>
    <t>Total stockholders' equity (deficit)</t>
  </si>
  <si>
    <t>Total liabilities and stockholders' equity (deficit)</t>
  </si>
  <si>
    <t>Condensed Consolidated Balance Sheets (Unaudited) (Parenthetical) - $ / shares</t>
  </si>
  <si>
    <t>Oct. 31, 2012</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t>
  </si>
  <si>
    <t>3 Months Ended</t>
  </si>
  <si>
    <t>May. 31, 2014</t>
  </si>
  <si>
    <t>Income Statement [Abstract]</t>
  </si>
  <si>
    <t>Revenues</t>
  </si>
  <si>
    <t>Costs and expenses:</t>
  </si>
  <si>
    <t>Selling, general and administrative expense</t>
  </si>
  <si>
    <t>Total costs and expenses</t>
  </si>
  <si>
    <t>Loss from operations</t>
  </si>
  <si>
    <t>Other expenses (income):</t>
  </si>
  <si>
    <t>Loss (gain) on commodities trading</t>
  </si>
  <si>
    <t>Interest expense</t>
  </si>
  <si>
    <t>Related party</t>
  </si>
  <si>
    <t>Other</t>
  </si>
  <si>
    <t>Total other expense (income)</t>
  </si>
  <si>
    <t>Net loss</t>
  </si>
  <si>
    <t>Net loss per share, basic and diluted</t>
  </si>
  <si>
    <t>Weighted average shares outstanding, basic and diluted</t>
  </si>
  <si>
    <t>Condensed Consolidated Statements of Cash Flows (Unaudited) - USD ($)</t>
  </si>
  <si>
    <t>Cash flows from operating activities</t>
  </si>
  <si>
    <t>Adjustment to reconcile net loss to net cash used in operating activities:</t>
  </si>
  <si>
    <t>Amortization of stock option cost</t>
  </si>
  <si>
    <t>Loan extension fee paid with common stock</t>
  </si>
  <si>
    <t>Common stock issued for services</t>
  </si>
  <si>
    <t>Loss on sale of marketable securities</t>
  </si>
  <si>
    <t>Change in other assets and liablities:</t>
  </si>
  <si>
    <t>Net cash used in operations</t>
  </si>
  <si>
    <t>Cash flows from investing activities</t>
  </si>
  <si>
    <t>Proceeds from sale of treasury stock</t>
  </si>
  <si>
    <t>Proceeds from marketable securities</t>
  </si>
  <si>
    <t>Purchase of treasury stock</t>
  </si>
  <si>
    <t>Investment in rare earth and precious metals property</t>
  </si>
  <si>
    <t>Net cash provided by (used in) investing activities</t>
  </si>
  <si>
    <t>Cash flows from financing activities</t>
  </si>
  <si>
    <t>Proceeds of related party loans (former principal shareholder)</t>
  </si>
  <si>
    <t>Repayment of related party loans (former principal shareholder)</t>
  </si>
  <si>
    <t>Common stock sold for cash</t>
  </si>
  <si>
    <t>Loan proceeds</t>
  </si>
  <si>
    <t>Loan proceeds related party</t>
  </si>
  <si>
    <t>Advances from related party</t>
  </si>
  <si>
    <t>Loan repayment</t>
  </si>
  <si>
    <t>Net cash provided by financing activities</t>
  </si>
  <si>
    <t>Net increase (decrease) in cash and cash equivalents</t>
  </si>
  <si>
    <t>Cash, beginning of period</t>
  </si>
  <si>
    <t>Cash, end of period</t>
  </si>
  <si>
    <t>Supplemental cash flow information</t>
  </si>
  <si>
    <t>Cash paid for interest</t>
  </si>
  <si>
    <t>Cash paid for income taxes</t>
  </si>
  <si>
    <t>Common stock issued for Blaze Minerals mineral interests</t>
  </si>
  <si>
    <t>Liabilities assumed in acquisition of Blaze Minerals mineral rights</t>
  </si>
  <si>
    <t>Preferred stock acquired in exchange for former subsidiaries</t>
  </si>
  <si>
    <t>Organization and Summary of Significant Accounting Policies</t>
  </si>
  <si>
    <t>Accounting Policies [Abstract]</t>
  </si>
  <si>
    <t>1 ORGANIZATION AND SUMMARY OF SIGNIFICANT ACCOUNTING POLICIES Basis of presentation The accompanying
unaudited condensed consolidated financial statements include the accounts of Royal Energy Resources, Inc. (RER)
and its wholly owned subsidiary Blaze Minerals, LLC (Blaze), a West Virginia limited liability company, at May 31,
2015 and its wholly owned subsidiaries S.C. Golden Carpathan Resources S.R.L. (SCGCR), a Romanian corporation and
Development Resources, Inc. (DRI), a Delaware corporation until April 20, 2015 when the Company exercised its put
option to acquire 49,000 shares of its Series A Preferred Stock owned by Mr. Roth, former principal shareholder of the Company,
in exchange for the Companys subsidiaries SCGCR and DRI. The 49,000 shares of Series A Preferred Stock were cancelled. SCGCR
and DRI had no operations while owned by the Company. All significant
intercompany balances and transactions have been eliminated in consolidation. The condensed
consolidated financial statements included in this report have been prepared by the Company pursuant to the rules and regulations
of the Securities and Exchange Commission (SEC) for interim reporting and include all adjustments (consisting only
of normal recurring adjustments) that are, in the opinion of management, necessary for a fair presentation. These condensed consolidated
financial statements have not been audited. Certain information and footnote disclosures normally included in financial statements
prepared in accordance with accounting principles generally accepted in the United States have been condensed or omitted pursuant
to such rules and regulations for interim reporting. The Company believes that the disclosures contained herein are adequate to
make the information presented not misleading. However, these condensed consolidated financial statements should be read in conjunction
with the financial statements and notes thereto included in the Companys Annual Report for the year ended August 31, 2014
filed with the SEC on December 11, 2014. The results
of operations for the three and nine months ended May 31, 2015 are not necessarily indicative of the results to be expected for
the entire year, or any other period. Organization
and nature of business RER is
a Delaware corporation which was incorporated on March 22, 1999, under the name Webmarketing, Inc. (Webmarketing).
On July 7, 2004, the Company revived its charter and changed its name from Webmarketing to World Marketing, Inc. In December 2007
the Company changed its name to Royal Energy Resources, Inc. Since
2007, the Company pursued gold, silver, copper and rare earth metal mining concessions in Romania and mining leases in the United
States. Commencing in January 2015, the Company began a series of transactions to sell all of its existing assets, undergo a change
in ownership control and management, and repurpose itself as a North American energy recovery company, planning to purchase a group
of synergistic, long-lived energy assets, by taking advantage of favorable valuations for mergers and acquisitions in the current
energy markets. On April 13, 2015, the Company executed an agreement for the first acquisition in furtherance of its change in
principle operations. Accounting policies Inventories Coal
inventories are stated at the lower of average cost or market. The cost of coal inventories is determined based on the average
cost of production, which includes all costs incurred to extract, transport and process the coal. Market represents the estimated
replacement cost, subject to a floor and ceiling, which considers the future sales price of the product as well as remaining estimated
preparation and selling costs. Coal is reported as inventory at the point in time the coal is extracted from the mine. The Company
did not have any inventory at May 31, 2015. Advanced Mining
Royalties Lease
rights to coal reserves are often acquired in exchange for royalty payments. Advance mining royalties are advance payments made
to lessors under terms of mineral lease agreements that are recoupable against future production royalties. These advance payments
are deferred and charged to operations as the coal reserves are mined. The Company regularly reviews recoverability of advance
mining royalties and establishes or adjusts the allowance for mining royalties as necessary using the specific identification method.
Advance royalty balances are generally charged off against the allowance when they are no longer recoupable. The Company did not
have any advance royalties at May 31, 2015. Property, Equipment
and Mine Development Costs Costs
for mine development incurred to expand capacity of operating mines or to develop new mines are capitalized and charged to operations
on the units-of-production method over the estimated proven and probably reserve tons directly benefiting from the capital expenditures.
Mine development costs include costs incurred for site preparation and development of the mines during the development stage less
any incidental revenue generated during the development stage. Mobile mining equipment and other fixed assets are stated at cost
and depreciated on a straight-line basis over estimated useful lives ranging from one to 20 years. Leasehold improvements are amortized
using the straight-line method, over the shorter of the estimated useful lives or term of the lease. Major repairs and betterments
that significantly extend useful lives or improve productivity are capitalized and depreciated of the period benefited. Maintenance
and repairs are expensed as incurred. When equipment is retired or disposed, the related cost and accumulated depreciation are
removed from the respective accounts and any profit or loss on disposal is recognized in cost of coal sales. Owned and Leased
Mineral Rights and Land Costs
to obtain owned and leased mineral rights are capitalized and amortized to operations as depletion expense using the units-of-production
method. Only proven and probable reserves are included in the depletion base. Depletion expense is included in depreciation, depletion
and amortization on the accompanying Consolidated Statements of Operations. Asset Impairment
and Disposal of Long-Lived Assets Long-lived
assets, such as property, equipment, mined development costs, and owned and leased mineral rights are reviewed for impairment whenever
events or changes in circumstances indicate that the carrying amount of an asset or asset group may not be recoverable. Recoverability
of assets or asset groups to be held and used is measured by a comparison of the carrying amount of an asset or asset group to
the estimated undiscounted future cash flows expected to be generated by the asset or asset group. If the carrying amount of the
asset or asset group exceeds its estimated future cash flows, an impairment charge is recognized equal to the amount by which the
carrying amount of the asset or asset group exceeds the fair value of the asset or asset group. Assets to be disposed would be
presented separately in the Consolidated Balance Sheet. Asset Retirement
Obligations Minimum
standards for mine reclamation have been established by various regulatory agencies and will dictate the reclamation requirements
at the Companys operations. The Companys asset retirement obligations will consist principally of costs to reclaim
acreage disturbed at surface operations, estimated costs to reclaim support acreage, treat mine water discharge and perform other
related functions at underground mines. The Company will record these reclamation obligations at fair value in the period in which
the legal obligation associated with the retirement of the long-lived asset is incurred. Changes to the liability at operations
that are not currently being reclaimed are offset by increasing or decreasing the carrying amount of the related long-lived asset.
Changes to the liability at operations that are currently being reclaimed are recorded to cost of coal sales. Over time, the liability
is accreted and any capitalized cost is depreciated over the useful life of the related asset. To settle the liability, the obligation
is paid, and to the extent there is a difference between the liability and the amount of cash paid, a gain or loss upon settlement
is recorded. The Company will annually review its estimated future cash flows for its asset retirement obligations. At May 31,
2015, the Company had not established any asset retirement obligations. Revenue Recognition The Company
earns revenues through the sale of coal and recognizes revenue using the following general revenue recognition criteria: 1) persuasive
evidence of an arrangement exists; 2) delivery has occurred or services have been rendered; 3) the price to the buyer is fixed
or determinable; and 4) collectability is reasonable assured. Delivery
on our coal sales is determined to be complete for revenue recognition purposes when title and risk of loss has passed to the customer
in accordance with stated contractual terms and there are no other future obligations related to the shipment. Title and risk of
loss generally passes as the coal is loaded into transport carriers for delivery to the customer. Freight
and handling costs paid to third-party carriers and invoiced to coal customers are recorded as freight and handling cost and freight
and handling revenues, respectively.</t>
  </si>
  <si>
    <t>Going Concern</t>
  </si>
  <si>
    <t>2 GOING CONCERN The
Company has not established sources of revenues sufficient to fund the development of its business, or to pay projected operating
expenses and commitments for the next year. The Company has accumulated a net loss of $4,659,750 through May 31, 2015, and incurred
a loss of $151,417 for the nine months then ended.</t>
  </si>
  <si>
    <t>Marketable Securities</t>
  </si>
  <si>
    <t>Marketable Securities [Abstract]</t>
  </si>
  <si>
    <t>3 MARKETABLE SECURITIES Marketable
securities consist of several commodities positions, principally in wheat and soybeans, purchased by the Company which were due
within three to four months. All contracts were closed during the quarter ended February 28, 2015. At August 31, 2014, the contracts
were valued, at $20,069.</t>
  </si>
  <si>
    <t>Property, Plant and Equipment</t>
  </si>
  <si>
    <t>4 PROPERTY, PLANT AND EQUIPMENT Acquisition of Blaze Minerals, LLC On April
13, 2015 the Company entered into a Securities Exchange Agreement with Wastech, Inc. (Wastech), under which the Company
acquired all of the issued and outstanding membership units of Blaze Minerals, LLC (Blaze Minerals). Blaze Minerals
owns 40,976 net acres of coal and coalbed methane mineral rights in 22 counties in West Virginia (the Mineral Rights).
The Company completed the acquisition on April 17, 2015, when it issued 2,803,621 shares of common stock. The Company has recorded
the value of the Mineral Rights at $7,009,053 based upon a per share value of $2.50 per share, which is the price at which the
Company is currently issuing its common stock in a private placement. The coalbed
methane rights were previously leased to a predecessor in interest to CONSOL Energy, Inc. until 2013. Disposition of Subsidiaries On April
20, 2015, the Company exercised its put option to acquire 49,000 shares of its Series A Preferred Stock owned by Mr. Roth, former
principal shareholder of the Company, in exchange for the Companys subsidiaries, S.C. Golden Carpathan Resources, S.R.L.,
a Romanian corporation, and Development Resources, Inc., a Delaware corporation. The 49,000 shares of Series A Preferred Stock
were cancelled. The subsidiaries owned the Companys leases for 2,100 acres of rare earth and precious metals leases in Crook
County, Wyoming in DRI. See Note 7. Wellston Coal,
LLC (Wellston) On May
14, 2015, the Company entered into an Option Agreement to acquire substantially all of the assets of Wellston by issuing 500,000
shares of the Companys common stock by September 1, 2015. Wellston owns approximately 1,600 acres of surface and 2,200 acres
of mineral rights in McDowell County, West Virginia (the Property). The Company plans to close on the acquisition
of Wellston upon satisfactory completion of due diligence. Pending the Closing of Wellston, and pursuant to the Option Agreement,
the Company agreed to loan funds from time to time for the benefit of Wellston, up to $500,000, to which $8,000 was paid at the
date of execution. The loan is pursuant to Promissory Note, at 12% interest, due and payable at the expiration of the Option Agreement,
September 1, 2015, and secured by and Deed of Trust on the Wellston Property. Our President and Secretary, Ronald Phillips, owns
a minority interest in Wellston. Blaze Mining
Company, LLC (Blaze Mining) On May
29, 2015, the Company entered into an Option Agreement to acquire all of the membership units of Blaze Mining. Under the Option
Agreement, the Company has the right to complete the purchase through September 1, 2015 by the issuance of 1,272,858 shares of
the Companys common stock and payment of $250,000 in cash. Blaze Mining controls operations for and has the right to acquire
100% ownership of the Alpheus Coal Impoundment reclamation site in McDowell County, West Virginia (Alpheus). Alpheus
has approximately 25 million tons of low-volatile Met fine and coarse coal. Alpheus has rail access, a permitted wash plant construction
site, and an operating processing plant, which produces renewable energy in the form of coal pellets, for sale to utility customers
using the on-site coal fines. Blaze Minings operations are located within seven miles of Wellston. The Company plans to
close on the acquisition of Blaze Mining after the satisfactory completion of due diligence.</t>
  </si>
  <si>
    <t>Accounts Payable and Accrued Expenses</t>
  </si>
  <si>
    <t>Payables and Accruals [Abstract]</t>
  </si>
  <si>
    <t xml:space="preserve">5 ACCOUNTS PAYABLE AND ACCRUED EXPENSES Accounts
payable and accrued expenses consist of the following as of May 31, 2015 and August 31, 2014.
May 31, 2015 August 31, 2014
Trade and other
Trade accounts payable $ 13,779 $ 41,777
Accrued property taxes 62,403 -
Consulting fees payable - 30,000
Accrued interest - 2,964
$ 76,182 $ 74,741 </t>
  </si>
  <si>
    <t>Convertible Notes Payable and Note Payable</t>
  </si>
  <si>
    <t>Debt Disclosure [Abstract]</t>
  </si>
  <si>
    <t>6 CONVERTIBLE NOTES PAYABLE AND NOTE PAYABLE Notes
payable consist of the following at May 31, 2015 and August 31, 2014.
May 31, 2015 August 31, 2014
Demand note payable dated March 6, 2015; owed E-Starts Money Co., a related party; interest at 6% per annum $ 203,593 $ -
Convertible note payable dated September 1, 2011; due October 1, 2011; interest at 2% per annum; convertible into common stock at $0.001 per share (limited to 9.99% of total shares issued and outstanding) $ - $ 29,900
Convertible note payable dated September 1, 2011; due October 1, 2011; interest at 2% per annum; convertible into common stock at $0.001 per share (limited to 9.99% of total shares issued and outstanding) - 19,500
Total convertible notes payable - 49,400
Note payable; non-interest bearing; due on demand - 33,785
$ 203,593 $ 83,185 Convertible notes payable Effective
September 1, 2011, the Company exchanged accounts payable in the amount of $49,400 for two promissory notes in the same amount.
The notes included interest at 2% per annum and were repaid in March 2015. Note payable On March
10, 2013, the Company arranged a non-interest bearing demand loan with an individual in the amount of $149,000, which had a balance
of $33,785 at February 28, 2015 and August 31, 2014, respectively. The note was repaid in March 2015.</t>
  </si>
  <si>
    <t>Stockholders' Equity</t>
  </si>
  <si>
    <t>Equity [Abstract]</t>
  </si>
  <si>
    <t>7 STOCKHOLDERS EQUITY Series A preferred stock In November
2007, the Company amended its charter to authorize issuance of up to 10,000,000 shares of its $0.00001 preferred stock. The amendment
became effective on December 12, 2007, upon filing with the Delaware secretary of state. In December 2007 the Company issued 100,000
shares of its Series A Preferred Stock to its President and Chief Executive Officer for $1,000. The certificate of designation
of the Series A Preferred Stock provides: the holders of Series A preferred stock shall be entitled to receive dividends when,
as and if declared by the board of directors of the Company; participates with common stock upon liquidation; convertible into
one share of common stock; and has voting rights such that the Series A preferred stock shall have an aggregate voting right for
54% of the total shares entitled to vote. Effective
January 31, 2015, the Company entered into a Subsidiaries Option Agreement with Jacob Roth, the Chairman and Chief Executive Officer
of the Company at that time. Under the Subsidiaries Option Agreement, the Company conveyed all of its assets to S.C. Golden Carpathan
Resources, S.R.L., a Romanian corporation, and Development Resources, Inc., a Delaware corporation (the Subsidiaries),
to the extent any assets were not already owned by the Subsidiaries. The Subsidiaries Option Agreement also granted Mr. Roth an
option to acquire the Subsidiaries for 49,000 shares of Series A Preferred Stock owned by Mr. Roth. The Subsidiaries Option Agreement
also granted the Company a put option to acquire 49,000 shares of Series A Preferred Stock owned by Mr. Roth in consideration for
the Subsidiaries. The Company exercised its put option on April 20, 2015 and acquired 49,000 shares of its Series A Preferred Stock
and cancelled the shares. At May 31, 2015, 51,000 shares of Series A Preferred Stock were issued and outstanding. At August 31,
2014, 100,000 shares of Series A Preferred Stock were issued and outstanding. Common stock In October
2012, the Company amended its charter to authorize issuance of up to 500,000,000 shares of common stock with a par value of $.00001.
At May 31, 2015, 11,718,230 shares were issued and outstanding. At August 31, 2014, 8,254,609 shares were issued, 5,292 shares
were in treasury stock and 8,249,317 shares were outstanding. During
the three months ended May 31, 2015, the Company issued shares of common stock in the following transactions:
● On April 17, 2015, the Company issued 2,803,621 shares of common stock to acquire Blaze Minerals. The shares were valued at $2.50 share, based upon the price at which the Company is currently selling its common stock in a private placement. See Note 4.
● The Company issued 250,000 shares of common stock for cash proceeds of $50,000. Stock option plan The Royal
Energy Resources, Inc. 2008 Stock Option Plan (Plan) was filed on June 27, 2008 and reserves 8,000 shares for Awards
under the Plan, of which up to 6,000 may be designated as Incentive Stock Options. The Companys Compensation Committee is
designated to administer the Plan at the direction of the Board of Directors. No options are outstanding under the Plan at May
31, 2015. Consulting and financial services
agreements The
Company has entered into various consulting and financial services agreements. The cost associated with the agreements is being
amortized over the period of the agreements. On December 12, 2014, the Company entered into a consulting agreement with an individual
to provide services and advice for mergers and acquisitions. The terms of the agreement called for payment of $18,000 in cash
and issue of 410,000 shares of the Companys restricted common stock, which was valued at $41,000 based on the trading price
of the common stock on the date of the transaction.</t>
  </si>
  <si>
    <t>Related Party Transactions</t>
  </si>
  <si>
    <t>Related Party Transactions [Abstract]</t>
  </si>
  <si>
    <t xml:space="preserve">8 RELATED PARTY TRANSACTIONS On March
6, 2015, the Company borrowed $203,593 from E-Starts pursuant to a 6% demand promissory note. (See Note 6) The proceeds were used
to repay all of our indebtedness at the time. E-Starts is owned by William L. Tuorto, our Chairman and Chief Executive Officer. On April
17, 2015, the Company closed on the acquisition of all of the membership units of Blaze Minerals, LLC from Wastech, Inc. for 2,803,621
shares of its common stock. (Note 4) One of the officers and directors of Wastech, Inc. is the father of William L. Tuorto, our
chairman and chief executive officer. Douglas C. Holsted, our Chief Financial Officer, is also a director of Wastech, Inc. Due to
related party at May 31, 2015 and August 31, 2014 amounted to $13,314 and $8,342, respectively. The former President and Chief
Executive Officer of the Company made a loan to the Company of $13,352 during the six months ended February 28, 2015. This loan
was repaid in March 2015. E-Starts Money Co., wholly is owned by our current Chairman and Chief Executive Officer, advanced $10,396
to the Company for use in paying certain obligations of the Company and had accrued interest of $2,918 at May 31, 2015. The details
of the due to related party account are summarized as follows:
May 31, 2015 August 31, 2014
Beginning balance $ 8,342 $ 28,792
Cash loan from former principal shareholder 13,352 1,000
Repayment of former principal shareholder (21,694 ) -
Assumption of accounts payable owed to third parties 71,550
Assumption of portion of note payable owed to third party 7,500
Used to purchase common stock, described below - (100,500 )
Loan from E-Starts 10,396 -
Accrued interest to E-Starts 2,918 -
$ 13,314 $ 8,342 </t>
  </si>
  <si>
    <t>Commitments and Contingencies</t>
  </si>
  <si>
    <t>Commitments and Contingencies Disclosure [Abstract]</t>
  </si>
  <si>
    <t>9 COMMITMENTS AND CONTINGENCIES Office Lease Effective
April 1, 2015 the Company entered into an oral sub-lease agreement with E-Starts to lease office space for the Companys
headquarters. The sub-lease agreement provides for monthly rent of $1,400, has a term of one year and expires on March 31, 2016.</t>
  </si>
  <si>
    <t>Subsequent Events</t>
  </si>
  <si>
    <t>Subsequent Events [Abstract]</t>
  </si>
  <si>
    <t>10 SUBSEQUENT EVENTS Financing In order
to fund existing operations and the contemplated acquisitions, the Company has opened two public offerings (the Offerings),
made exclusively to accredited investors as defined in Rule 501(a) of Regulation D under the Securities Act of 1933,
as amended (the Securities Act). The Offerings will not be registered under the Securities Act or applicable state
securities laws by virtue of the private placement exemption set forth in Rule 506 of Regulation D and Section 4(2)
of the Securities Act.
● On June 8, 2015, the Company commenced a private offering of 1,000,000 shares of its common stock at $2.50 per share, for aggregate proceeds of $2,500,000, representing approximately 8.0% of the issued and outstanding common stock of the Company, on a fully diluted basis.
● On June 9, 2015, the a subsidiary of the Company commenced an offering of $30,000,000 in convertible notes at 6.75% interest, which are convertible into the Companys common stock at $15 per share, representing approximately 14% of the issued and outstanding common stock of the Company, on a fully diluted basis, assuming all notes are converted. G.S. Energy,
LLC (GS Energy) and Blue Grove Coal, LLC (Blue Grove) On June
10, 2015 the Company entered into a Securities Exchange Agreement with Ian Ganzer and Gary Ganzer, under which the Company acquired
all of the issued and outstanding membership units of Blue Grove Coal, LLC (Blue Grove) for 350,000 shares of common
stock with a market value of approximately $1,750,000. On June
10, 2015, the Company entered into a Securities Exchange Agreement to acquire G.S. Energy, LLC (GS Energy), under
which the Company agreed to acquire all of the issued and outstanding membership units of GS Energy for common stock by the issuance
of 1,750,000 shares of common stock. Closing under the Securities Exchange Agreement will occur upon the successful completion
of a financial audit of GS Energy and due diligence. GS Energy
owns and leases approximately 6,000 net acres of coal and coalbed methane mineral rights and a surface coal mine in McDowell County,
West Virginia. Blue Grove is the exclusive operator of the GS Energy surface coal mine. Ian Ganzer owns 25% of the membership units
of GS Energy and Gary Ganzer, his father, owns the remaining 75%. GS Energys operations are located within thirty miles
of Wellston and Alpheus. The Company plans future integration of the operations in the form of blended coal sales, administrative
efficiencies, and logistical cost-savings through the Alpheus rail load-out. Concurrently,
the Company entered into an employment agreement with Ian Ganzer as our Chief Operating Officer. The employment agreement calls
for a signing bonus of $100,000 in cash plus $150,000 in the Companys common stock to be vested over a two-year period. Management Agreement
with Black Oak Resources, LLC (Black Oak) On June
10, 2015, we signed a Management Agreement with Black Oak for the management of the business and operations of Blue Grove. Under
the Management Agreement, Black Oak is responsible for management of the mine owned by GS Energy, and in consideration for its
management services is entitled to a management fee equal to 75% of all net profits generated by the mine. Net profits consist
of net profits determined on an accrual basis in accordance with generally accepted accounting standards. The Management Agreement
has a term of two years. Ian Ganzer owns 50% of the membership units of Black Oak and his father owns 50%. Operations commenced
at the mine shortly after the Companys acquisition of Blue Grove and entry into the Management Agreement. Loan from E-Starts
Money Co. On June
11, 2015, we borrowed an additional $200,000 from E-Starts pursuant to a non-interest bearing demand promissory note. We used
the proceeds of the loan to fund the $100,000 signing bonus of Ian Ganzers Employment Agreement with the Company, as well
as additional costs associated with the Blue Grove and GS Energy Agreements.</t>
  </si>
  <si>
    <t>Organization and Summary of Significant Accounting Policies (Policies)</t>
  </si>
  <si>
    <t>Basis of Presentation</t>
  </si>
  <si>
    <t>Basis of presentation The accompanying
unaudited condensed consolidated financial statements include the accounts of Royal Energy Resources, Inc. (RER)
and its wholly owned subsidiary Blaze Minerals, LLC (Blaze), a West Virginia limited liability company, at May 31,
2015 and its wholly owned subsidiaries S.C. Golden Carpathan Resources S.R.L. (SCGCR), a Romanian corporation and
Development Resources, Inc. (DRI), a Delaware corporation until April 20, 2015 when the Company exercised its put
option to acquire 49,000 shares of its Series A Preferred Stock owned by Mr. Roth, former principal shareholder of the Company,
in exchange for the Companys subsidiaries SCGCR and DRI. The 49,000 shares of Series A Preferred Stock were cancelled. SCGCR
and DRI had no operations while owned by the Company. All significant
intercompany balances and transactions have been eliminated in consolidation. The condensed
consolidated financial statements included in this report have been prepared by the Company pursuant to the rules and regulations
of the Securities and Exchange Commission (SEC) for interim reporting and include all adjustments (consisting only
of normal recurring adjustments) that are, in the opinion of management, necessary for a fair presentation. These condensed consolidated
financial statements have not been audited. Certain information and footnote disclosures normally included in financial statements
prepared in accordance with accounting principles generally accepted in the United States have been condensed or omitted pursuant
to such rules and regulations for interim reporting. The Company believes that the disclosures contained herein are adequate to
make the information presented not misleading. However, these condensed consolidated financial statements should be read in conjunction
with the financial statements and notes thereto included in the Companys Annual Report for the year ended August 31, 2014
filed with the SEC on December 11, 2014. The
results of operations for the three and nine months ended May 31, 2015 are not necessarily indicative of the results to be expected
for the entire year, or any other period.</t>
  </si>
  <si>
    <t>Organization and Nature of Business</t>
  </si>
  <si>
    <t>Organization
and nature of business RER is
a Delaware corporation which was incorporated on March 22, 1999, under the name Webmarketing, Inc. (Webmarketing).
On July 7, 2004, the Company revived its charter and changed its name from Webmarketing to World Marketing, Inc. In December 2007
the Company changed its name to Royal Energy Resources, Inc. Since
2007, the Company pursued gold, silver, copper and rare earth metal mining concessions in Romania and mining leases in the United
States. Commencing in January 2015, the Company began a series of transactions to sell all of its existing assets, undergo a change
in ownership control and management, and repurpose itself as a North American energy recovery company, planning to purchase a
group of synergistic, long-lived energy assets, by taking advantage of favorable valuations for mergers and acquisitions in the
current energy markets. On April 13, 2015, the Company executed an agreement for the first acquisition in furtherance of its change
in principle operations.</t>
  </si>
  <si>
    <t>Inventories</t>
  </si>
  <si>
    <t>Inventories Coal
inventories are stated at the lower of average cost or market. The cost of coal inventories is determined based on the average
cost of production, which includes all costs incurred to extract, transport and process the coal. Market represents the estimated
replacement cost, subject to a floor and ceiling, which considers the future sales price of the product as well as remaining estimated
preparation and selling costs. Coal is reported as inventory at the point in time the coal is extracted from the mine. The Company
did not have any inventory at May 31, 2015.</t>
  </si>
  <si>
    <t>Advanced Mining Royalties</t>
  </si>
  <si>
    <t>Advanced Mining
Royalties Lease
rights to coal reserves are often acquired in exchange for royalty payments. Advance mining royalties are advance payments made
to lessors under terms of mineral lease agreements that are recoupable against future production royalties. These advance payments
are deferred and charged to operations as the coal reserves are mined. The Company regularly reviews recoverability of advance
mining royalties and establishes or adjusts the allowance for mining royalties as necessary using the specific identification
method. Advance royalty balances are generally charged off against the allowance when they are no longer recoupable. The Company
did not have any advance royalties at May 31, 2015.</t>
  </si>
  <si>
    <t>Property, Equipment and Mine Development Costs</t>
  </si>
  <si>
    <t>Property, Equipment
and Mine Development Costs Costs
for mine development incurred to expand capacity of operating mines or to develop new mines are capitalized and charged to operations
on the units-of-production method over the estimated proven and probably reserve tons directly benefiting from the capital expenditures.
Mine development costs include costs incurred for site preparation and development of the mines during the development stage less
any incidental revenue generated during the development stage. Mobile mining equipment and other fixed assets are stated at cost
and depreciated on a straight-line basis over estimated useful lives ranging from one to 20 years. Leasehold improvements are
amortized using the straight-line method, over the shorter of the estimated useful lives or term of the lease. Major repairs and
betterments that significantly extend useful lives or improve productivity are capitalized and depreciated of the period benefited.
Maintenance and repairs are expensed as incurred. When equipment is retired or disposed, the related cost and accumulated depreciation
are removed from the respective accounts and any profit or loss on disposal is recognized in cost of coal sales.</t>
  </si>
  <si>
    <t>Owned and Leased Mineral Rights and Land</t>
  </si>
  <si>
    <t>Owned and Leased
Mineral Rights and Land Costs
to obtain owned and leased mineral rights are capitalized and amortized to operations as depletion expense using the units-of-production
method. Only proven and probable reserves are included in the depletion base. Depletion expense is included in depreciation, depletion
and amortization on the accompanying Consolidated Statements of Operations.</t>
  </si>
  <si>
    <t>Asset Impairment and Disposal of Long-Lived Assets</t>
  </si>
  <si>
    <t>Asset Impairment
and Disposal of Long-Lived Assets Long-lived
assets, such as property, equipment, mined development costs, and owned and leased mineral rights are reviewed for impairment
whenever events or changes in circumstances indicate that the carrying amount of an asset or asset group may not be recoverable.
Recoverability of assets or asset groups to be held and used is measured by a comparison of the carrying amount of an asset or
asset group to the estimated undiscounted future cash flows expected to be generated by the asset or asset group. If the carrying
amount of the asset or asset group exceeds its estimated future cash flows, an impairment charge is recognized equal to the amount
by which the carrying amount of the asset or asset group exceeds the fair value of the asset or asset group. Assets to be disposed
would be presented separately in the Consolidated Balance Sheet.</t>
  </si>
  <si>
    <t>Asset Retirement Obligations</t>
  </si>
  <si>
    <t>Asset Retirement
Obligations Minimum
standards for mine reclamation have been established by various regulatory agencies and will dictate the reclamation requirements
at the Companys operations. The Companys asset retirement obligations will consist principally of costs to reclaim
acreage disturbed at surface operations, estimated costs to reclaim support acreage, treat mine water discharge and perform other
related functions at underground mines. The Company will record these reclamation obligations at fair value in the period in which
the legal obligation associated with the retirement of the long-lived asset is incurred. Changes to the liability at operations
that are not currently being reclaimed are offset by increasing or decreasing the carrying amount of the related long-lived asset.
Changes to the liability at operations that are currently being reclaimed are recorded to cost of coal sales. Over time, the liability
is accreted and any capitalized cost is depreciated over the useful life of the related asset. To settle the liability, the obligation
is paid, and to the extent there is a difference between the liability and the amount of cash paid, a gain or loss upon settlement
is recorded. The Company will annually review its estimated future cash flows for its asset retirement obligations. At May 31,
2015, the Company had not established any asset retirement obligations.</t>
  </si>
  <si>
    <t>Revenue Recognition</t>
  </si>
  <si>
    <t>Revenue Recognition The Company
earns revenues through the sale of coal and recognizes revenue using the following general revenue recognition criteria: 1) persuasive
evidence of an arrangement exists; 2) delivery has occurred or services have been rendered; 3) the price to the buyer is fixed
or determinable; and 4) collectability is reasonable assured. Delivery
on our coal sales is determined to be complete for revenue recognition purposes when title and risk of loss has passed to the customer
in accordance with stated contractual terms and there are no other future obligations related to the shipment. Title and risk of
loss generally passes as the coal is loaded into transport carriers for delivery to the customer. Freight
and handling costs paid to third-party carriers and invoiced to coal customers are recorded as freight and handling cost and freight
and handling revenues, respectively.</t>
  </si>
  <si>
    <t>Accounts Payable and Accrued Expenses (Tables)</t>
  </si>
  <si>
    <t>Schedule of Accounts Payable and Accrued Expenses</t>
  </si>
  <si>
    <t xml:space="preserve">Accounts
payable and accrued expenses consist of the following as of May 31, 2015 and August 31, 2014.
May 31, 2015 August 31, 2014
Trade and other
Trade accounts payable $ 13,779 $ 41,777
Accrued property taxes 62,403 -
Consulting fees payable - 30,000
Accrued interest - 2,964
$ 76,182 $ 74,741 </t>
  </si>
  <si>
    <t>Convertible Notes Payable and Note Payable (Tables)</t>
  </si>
  <si>
    <t>Schedule of Convertible Notes Payable</t>
  </si>
  <si>
    <t xml:space="preserve">Notes
payable consist of the following at May 31, 2015 and August 31, 2014.
May 31, 2015 August 31, 2014
Demand note payable dated March 6, 2015; owed E-Starts Money Co., a related party; interest at 6% per annum $ 203,593 $ -
Convertible note payable dated September 1, 2011; due October 1, 2011; interest at 2% per annum; convertible into common stock at $0.001 per share (limited to 9.99% of total shares issued and outstanding) $ - $ 29,900
Convertible note payable dated September 1, 2011; due October 1, 2011; interest at 2% per annum; convertible into common stock at $0.001 per share (limited to 9.99% of total shares issued and outstanding) - 19,500
Total convertible notes payable - 49,400
Note payable; non-interest bearing; due on demand - 33,785
$ 203,593 $ 83,185 </t>
  </si>
  <si>
    <t>Related Party Transactions (Tables)</t>
  </si>
  <si>
    <t>Summary of Due to Related Party</t>
  </si>
  <si>
    <t xml:space="preserve"> The
details of the due to related party account are summarized as follows:
May 31, 2015 August 31, 2014
Beginning balance $ 8,342 $ 28,792
Cash loan from former principal shareholder 13,352 1,000
Repayment of former principal shareholder (21,694 ) -
Assumption of accounts payable owed to third parties 71,550
Assumption of portion of note payable owed to third party 7,500
Used to purchase common stock, described below - (100,500 )
Loan from E-Starts 10,396 -
Accrued interest to E-Starts 2,918 -
$ 13,314 $ 8,342 </t>
  </si>
  <si>
    <t>Organization and Summary of Significant Accounting Policies (Details Narrative) - shares</t>
  </si>
  <si>
    <t>Apr. 20, 2015</t>
  </si>
  <si>
    <t>Jan. 31, 2015</t>
  </si>
  <si>
    <t>Minimum [Member]</t>
  </si>
  <si>
    <t>Estimated useful lives</t>
  </si>
  <si>
    <t>1 year</t>
  </si>
  <si>
    <t>Maximum [Member]</t>
  </si>
  <si>
    <t>20 years</t>
  </si>
  <si>
    <t>Series A Preferred Stock [Member] | Mr.Roth [Member]</t>
  </si>
  <si>
    <t>Stock option acquire shares from subsidiaries</t>
  </si>
  <si>
    <t>Cancelled stock option acquire shares from subsidiaries</t>
  </si>
  <si>
    <t>Going Concern (Details Narrative) - USD ($)</t>
  </si>
  <si>
    <t>Accumulated deficit net loss</t>
  </si>
  <si>
    <t>Marketable Securities (Details Narrative) - 9 months ended May. 31, 2015 - USD ($) None in scaling factor is -9223372036854775296</t>
  </si>
  <si>
    <t>Total</t>
  </si>
  <si>
    <t>Marketable securities commodities due period</t>
  </si>
  <si>
    <t>3 months</t>
  </si>
  <si>
    <t>4 months</t>
  </si>
  <si>
    <t>Property, Plant and Equipment (Details Narrative)</t>
  </si>
  <si>
    <t>May. 29, 2015USD ($)sharesbbl</t>
  </si>
  <si>
    <t>Apr. 20, 2015ashares</t>
  </si>
  <si>
    <t>Apr. 13, 2015a</t>
  </si>
  <si>
    <t>Jan. 31, 2015shares</t>
  </si>
  <si>
    <t>May. 31, 2015USD ($)shares</t>
  </si>
  <si>
    <t>May. 31, 2014USD ($)</t>
  </si>
  <si>
    <t>May. 14, 2015USD ($)ashares</t>
  </si>
  <si>
    <t>Apr. 17, 2015USD ($)$ / sharesshares</t>
  </si>
  <si>
    <t>Mar. 06, 2015</t>
  </si>
  <si>
    <t>Aug. 31, 2014USD ($)shares</t>
  </si>
  <si>
    <t>Common stock issued | shares</t>
  </si>
  <si>
    <t>Mineral rights value</t>
  </si>
  <si>
    <t>Promissory notes interest rate</t>
  </si>
  <si>
    <t>6.00%</t>
  </si>
  <si>
    <t>Payment in cash for common stock</t>
  </si>
  <si>
    <t>Mr.Roth [Member] | Crook County [Member]</t>
  </si>
  <si>
    <t>Acres of rare earth | a</t>
  </si>
  <si>
    <t>Stock option acquire shares from subsidiaries | shares</t>
  </si>
  <si>
    <t>Cancelled stock option acquire shares from subsidiaries | shares</t>
  </si>
  <si>
    <t>Blaze Minerals [Member]</t>
  </si>
  <si>
    <t>Acres of coal | a</t>
  </si>
  <si>
    <t>Methane mineral rights</t>
  </si>
  <si>
    <t>22 counties</t>
  </si>
  <si>
    <t>Common stock price per share | $ / shares</t>
  </si>
  <si>
    <t>Wellston Coal, LLC [Member] | Option Agreement [Member]</t>
  </si>
  <si>
    <t>Loan funds from time to time for benefit related party</t>
  </si>
  <si>
    <t>Amount paid at date of execution</t>
  </si>
  <si>
    <t>12.00%</t>
  </si>
  <si>
    <t>Wellston Coal, LLC [Member] | McDowell County [Member] | Option Agreement [Member]</t>
  </si>
  <si>
    <t>Blaze Mining Company, LLC [Member] | Option Agreement [Member]</t>
  </si>
  <si>
    <t>Ownership rights</t>
  </si>
  <si>
    <t>100.00%</t>
  </si>
  <si>
    <t>Estimated to contain coal reserves | bbl</t>
  </si>
  <si>
    <t>Accounts Payable and Accrued Expenses - Schedule of Accounts Payable and Accrued Expenses (Details) - USD ($)</t>
  </si>
  <si>
    <t>Trade accounts payable</t>
  </si>
  <si>
    <t>Accrued property taxes</t>
  </si>
  <si>
    <t>Consulting fees payable</t>
  </si>
  <si>
    <t>Accrued interest</t>
  </si>
  <si>
    <t>Convertible Notes Payable and Note Payable (Details Narrative) - USD ($)</t>
  </si>
  <si>
    <t>Feb. 28, 2015</t>
  </si>
  <si>
    <t>Mar. 10, 2013</t>
  </si>
  <si>
    <t>Sep. 01, 2011</t>
  </si>
  <si>
    <t>Interest rate</t>
  </si>
  <si>
    <t>2.00%</t>
  </si>
  <si>
    <t>Note payable non-interest bearing demand loan</t>
  </si>
  <si>
    <t>Convertible Notes Payable and Note Payable - Schedule of Convertible Note Payable (Details) - USD ($)</t>
  </si>
  <si>
    <t>Note payable; non-interest bearing; due on demand</t>
  </si>
  <si>
    <t>Note payable</t>
  </si>
  <si>
    <t>Demand Note Payable [Member] | E-Starts Money Co [Member]</t>
  </si>
  <si>
    <t>Convertible Notes Payable [Member]</t>
  </si>
  <si>
    <t>Convertible Notes Payable One [Member]</t>
  </si>
  <si>
    <t>Convertible Notes Payable and Note Payable - Schedule of Convertible Note Payable (Details) (Parenthetical) - $ / shares</t>
  </si>
  <si>
    <t>12 Months Ended</t>
  </si>
  <si>
    <t>Convertible note payable interest rate</t>
  </si>
  <si>
    <t>Convertible note payable due date</t>
  </si>
  <si>
    <t>Mar. 6,
		2015</t>
  </si>
  <si>
    <t>Oct. 1,
		2011</t>
  </si>
  <si>
    <t>Debt conversion price, per share</t>
  </si>
  <si>
    <t>Percentage of limited shares issued and outstanding</t>
  </si>
  <si>
    <t>9.99%</t>
  </si>
  <si>
    <t>Stockholders' Equity (Details Narrative) - USD ($)</t>
  </si>
  <si>
    <t>Apr. 17, 2015</t>
  </si>
  <si>
    <t>Dec. 12, 2014</t>
  </si>
  <si>
    <t>Dec. 31, 2007</t>
  </si>
  <si>
    <t>Jun. 27, 2008</t>
  </si>
  <si>
    <t>Nov. 30, 2007</t>
  </si>
  <si>
    <t>Preferred stock, issued</t>
  </si>
  <si>
    <t>Preferred stock, outstanding</t>
  </si>
  <si>
    <t>Common stock for cash proceeds</t>
  </si>
  <si>
    <t>Services for mergers and acquisitions</t>
  </si>
  <si>
    <t>Restricted common stock issued during period</t>
  </si>
  <si>
    <t>Restricted common stock issued during period value</t>
  </si>
  <si>
    <t>2008 Stock Option Plan [Member]</t>
  </si>
  <si>
    <t>Stock option plan awards, shares in reserve</t>
  </si>
  <si>
    <t>Incentive stock options, designated</t>
  </si>
  <si>
    <t>Stock issued during the period for new issue, shares</t>
  </si>
  <si>
    <t>Number of common stock shares acquired</t>
  </si>
  <si>
    <t>Common stock price per share</t>
  </si>
  <si>
    <t>Series A Preferred Stock [Member]</t>
  </si>
  <si>
    <t>Common stock, conversion features</t>
  </si>
  <si>
    <t>convertible into one share of common stock</t>
  </si>
  <si>
    <t>Percentage of preferred stock voting rights</t>
  </si>
  <si>
    <t>54.00%</t>
  </si>
  <si>
    <t>Series A Preferred Stock [Member] | President And Chief Executive Officer [Member]</t>
  </si>
  <si>
    <t>Stock issued during the period for new issue, value</t>
  </si>
  <si>
    <t>Related Party Transactions (Details Narrative) - USD ($)</t>
  </si>
  <si>
    <t>Contribution of capital by president and chief executive officer</t>
  </si>
  <si>
    <t>Due to related parties</t>
  </si>
  <si>
    <t>Repaid loan during period</t>
  </si>
  <si>
    <t>Number of common stock shares issued for acquisition</t>
  </si>
  <si>
    <t>President And Chief Executive Officer [Member]</t>
  </si>
  <si>
    <t>Related Party Transactions - Summary of Due to Related Party (Details) - USD ($)</t>
  </si>
  <si>
    <t>Beginning balance</t>
  </si>
  <si>
    <t>Cash loan from former principal shareholder</t>
  </si>
  <si>
    <t>Repayment of former principal shareholder</t>
  </si>
  <si>
    <t>Assumption of accounts payable owed to third parties</t>
  </si>
  <si>
    <t>Assumption of portion of note payable owed to third party</t>
  </si>
  <si>
    <t>Used to purchase common stock, described below</t>
  </si>
  <si>
    <t>Loan from E-Starts</t>
  </si>
  <si>
    <t>Accrued interest to E-Starts</t>
  </si>
  <si>
    <t>Ending balance</t>
  </si>
  <si>
    <t>Commitments and Contingencies (Details Narrative) - May. 31, 2015 - USD ($)</t>
  </si>
  <si>
    <t>Sub-lease agreement lease monthly rent</t>
  </si>
  <si>
    <t>Sub-lease agreement lease term</t>
  </si>
  <si>
    <t>Sub-lease agreement expires date</t>
  </si>
  <si>
    <t>Mar. 31,
		2016</t>
  </si>
  <si>
    <t>Subsequent Events (Details Narrative)</t>
  </si>
  <si>
    <t>Jun. 11, 2015USD ($)</t>
  </si>
  <si>
    <t>Jun. 10, 2015USD ($)a</t>
  </si>
  <si>
    <t>Jun. 10, 2015USD ($)ashares</t>
  </si>
  <si>
    <t>Jun. 09, 2015USD ($)$ / shares</t>
  </si>
  <si>
    <t>Jun. 08, 2015USD ($)$ / sharesshares</t>
  </si>
  <si>
    <t>Dec. 12, 2014USD ($)</t>
  </si>
  <si>
    <t>May. 31, 2015USD ($)</t>
  </si>
  <si>
    <t>Percentage of interest in convertible notes</t>
  </si>
  <si>
    <t>Market value of acquired common stock</t>
  </si>
  <si>
    <t>Proceeds of the loan fund siging bonus of employment agreement</t>
  </si>
  <si>
    <t>Subsequent Event [Member]</t>
  </si>
  <si>
    <t>Number of share commenced a private offering | shares</t>
  </si>
  <si>
    <t>Proceeds from aggregate issuance</t>
  </si>
  <si>
    <t>Percentage of issued and outstanding shares</t>
  </si>
  <si>
    <t>14.00%</t>
  </si>
  <si>
    <t>8.00%</t>
  </si>
  <si>
    <t>Convertible notes</t>
  </si>
  <si>
    <t>6.75%</t>
  </si>
  <si>
    <t>Debt instrment per share price | $ / shares</t>
  </si>
  <si>
    <t>Subsequent Event [Member] | Ian Ganzer [Member]</t>
  </si>
  <si>
    <t>Subsequent Event [Member] | Ian Ganzer [Member] | Employment Agreements [Member]</t>
  </si>
  <si>
    <t>Employment agreement calls for a signing bonus</t>
  </si>
  <si>
    <t>Employment agreement in cash plus</t>
  </si>
  <si>
    <t>Common stock vested over period</t>
  </si>
  <si>
    <t>2 years</t>
  </si>
  <si>
    <t>Subsequent Event [Member] | Blue Grove Coal LLC [Member]</t>
  </si>
  <si>
    <t>Number of shares of common stock with market value acquired during period | shares</t>
  </si>
  <si>
    <t>Subsequent Event [Member] | GS Energy LLC [Member]</t>
  </si>
  <si>
    <t>Acres of coal owns and leases approximately during period | a</t>
  </si>
  <si>
    <t>Subsequent Event [Member] | GS Energy LLC [Member] | Ian Ganzer [Member]</t>
  </si>
  <si>
    <t>Percentage of ownership interest</t>
  </si>
  <si>
    <t>25.00%</t>
  </si>
  <si>
    <t>Subsequent Event [Member] | GS Energy LLC [Member] | Gary Ganzer [Member]</t>
  </si>
  <si>
    <t>75.00%</t>
  </si>
  <si>
    <t>Subsequent Event [Member] | Black Oak Resources LLC [Member]</t>
  </si>
  <si>
    <t>Percentage of management fee equal</t>
  </si>
  <si>
    <t>Management Agreement term</t>
  </si>
  <si>
    <t>Subsequent Event [Member] | Black Oak Resources LLC [Member] | Ian Ganzer [Member]</t>
  </si>
  <si>
    <t>50.00%</t>
  </si>
  <si>
    <t>Subsequent Event [Member] | Black Oak Resources LLC [Member] | Gary Ganzer [Member]</t>
  </si>
  <si>
    <t>Subsequent Event [Member] | E-Starts Money Co [Member]</t>
  </si>
  <si>
    <t>Additional borrowed amount form related party</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10239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C11">
        <v>12068230</v>
      </c>
    </row>
    <row spans="1:3" r="12">
      <c t="s" s="4" r="A12">
        <v>19</v>
      </c>
      <c t="s" s="4" r="B12">
        <v>20</v>
      </c>
    </row>
    <row spans="1:3" r="13">
      <c t="s" s="4" r="A13">
        <v>21</v>
      </c>
      <c t="s" s="6" r="B13">
        <v>22</v>
      </c>
    </row>
    <row spans="1:3" r="14">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80"/>
  </cols>
  <sheetData>
    <row spans="1:2" r="1">
      <c t="s" s="1" r="A1">
        <v>143</v>
      </c>
      <c t="s" s="2" r="B1">
        <v>1</v>
      </c>
    </row>
    <row spans="1:2" r="2">
      <c t="s" s="2" r="B2">
        <v>2</v>
      </c>
    </row>
    <row spans="1:2" r="3">
      <c t="s" s="3" r="A3">
        <v>116</v>
      </c>
    </row>
    <row spans="1:2" r="4">
      <c t="s" s="4" r="A4">
        <v>144</v>
      </c>
      <c t="s" s="4" r="B4">
        <v>145</v>
      </c>
    </row>
    <row spans="1:2" r="5">
      <c t="s" s="4" r="A5">
        <v>146</v>
      </c>
      <c t="s" s="4" r="B5">
        <v>147</v>
      </c>
    </row>
    <row spans="1:2" r="6">
      <c t="s" s="4" r="A6">
        <v>148</v>
      </c>
      <c t="s" s="4" r="B6">
        <v>149</v>
      </c>
    </row>
    <row spans="1:2" r="7">
      <c t="s" s="4" r="A7">
        <v>150</v>
      </c>
      <c t="s" s="4" r="B7">
        <v>151</v>
      </c>
    </row>
    <row spans="1:2" r="8">
      <c t="s" s="4" r="A8">
        <v>152</v>
      </c>
      <c t="s" s="4" r="B8">
        <v>153</v>
      </c>
    </row>
    <row spans="1:2" r="9">
      <c t="s" s="4" r="A9">
        <v>154</v>
      </c>
      <c t="s" s="4" r="B9">
        <v>155</v>
      </c>
    </row>
    <row spans="1:2" r="10">
      <c t="s" s="4" r="A10">
        <v>156</v>
      </c>
      <c t="s" s="4" r="B10">
        <v>157</v>
      </c>
    </row>
    <row spans="1:2" r="11">
      <c t="s" s="4" r="A11">
        <v>158</v>
      </c>
      <c t="s" s="4" r="B11">
        <v>159</v>
      </c>
    </row>
    <row spans="1:2" r="12">
      <c t="s" s="4" r="A12">
        <v>160</v>
      </c>
      <c t="s" s="4" r="B12">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2</v>
      </c>
      <c t="s" s="2" r="B1">
        <v>1</v>
      </c>
    </row>
    <row spans="1:2" r="2">
      <c t="s" s="2" r="B2">
        <v>2</v>
      </c>
    </row>
    <row spans="1:2" r="3">
      <c t="s" s="3" r="A3">
        <v>126</v>
      </c>
    </row>
    <row spans="1:2" r="4">
      <c t="s" s="4" r="A4">
        <v>163</v>
      </c>
      <c t="s" s="4"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5</v>
      </c>
      <c t="s" s="2" r="B1">
        <v>1</v>
      </c>
    </row>
    <row spans="1:2" r="2">
      <c t="s" s="2" r="B2">
        <v>2</v>
      </c>
    </row>
    <row spans="1:2" r="3">
      <c t="s" s="3" r="A3">
        <v>129</v>
      </c>
    </row>
    <row spans="1:2" r="4">
      <c t="s" s="4" r="A4">
        <v>166</v>
      </c>
      <c t="s" s="4"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8</v>
      </c>
      <c t="s" s="2" r="B1">
        <v>1</v>
      </c>
    </row>
    <row spans="1:2" r="2">
      <c t="s" s="2" r="B2">
        <v>2</v>
      </c>
    </row>
    <row spans="1:2" r="3">
      <c t="s" s="3" r="A3">
        <v>135</v>
      </c>
    </row>
    <row spans="1:2" r="4">
      <c t="s" s="4" r="A4">
        <v>169</v>
      </c>
      <c t="s" s="4" r="B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1337</v>
      </c>
      <c t="n" s="7" r="C3">
        <v>288</v>
      </c>
    </row>
    <row spans="1:3" r="4">
      <c t="s" s="4" r="A4">
        <v>28</v>
      </c>
      <c t="n" s="7" r="B4">
        <v>19400</v>
      </c>
    </row>
    <row spans="1:3" r="5">
      <c t="s" s="4" r="A5">
        <v>29</v>
      </c>
      <c t="n" s="7" r="C5">
        <v>20069</v>
      </c>
    </row>
    <row spans="1:3" r="6">
      <c t="s" s="4" r="A6">
        <v>30</v>
      </c>
      <c t="n" s="7" r="B6">
        <v>30737</v>
      </c>
      <c t="n" s="7" r="C6">
        <v>20357</v>
      </c>
    </row>
    <row spans="1:3" r="7">
      <c t="s" s="3" r="A7">
        <v>31</v>
      </c>
    </row>
    <row spans="1:3" r="8">
      <c t="s" s="4" r="A8">
        <v>32</v>
      </c>
      <c t="n" s="7" r="B8">
        <v>7009053</v>
      </c>
    </row>
    <row spans="1:3" r="9">
      <c t="s" s="4" r="A9">
        <v>33</v>
      </c>
      <c t="n" s="7" r="C9">
        <v>12900</v>
      </c>
    </row>
    <row spans="1:3" r="10">
      <c t="s" s="4" r="A10">
        <v>34</v>
      </c>
    </row>
    <row spans="1:3" r="11">
      <c t="s" s="4" r="A11">
        <v>35</v>
      </c>
      <c t="n" s="7" r="B11">
        <v>7009053</v>
      </c>
      <c t="n" s="7" r="C11">
        <v>12900</v>
      </c>
    </row>
    <row spans="1:3" r="12">
      <c t="s" s="4" r="A12">
        <v>36</v>
      </c>
      <c t="n" s="5" r="B12">
        <v>7039790</v>
      </c>
      <c t="n" s="7" r="C12">
        <v>33257</v>
      </c>
    </row>
    <row spans="1:3" r="13">
      <c t="s" s="3" r="A13">
        <v>37</v>
      </c>
    </row>
    <row spans="1:3" r="14">
      <c t="s" s="4" r="A14">
        <v>38</v>
      </c>
      <c t="n" s="5" r="B14">
        <v>203593</v>
      </c>
    </row>
    <row spans="1:3" r="15">
      <c t="s" s="4" r="A15">
        <v>39</v>
      </c>
      <c t="n" s="5" r="B15">
        <v>76182</v>
      </c>
      <c t="n" s="7" r="C15">
        <v>74741</v>
      </c>
    </row>
    <row spans="1:3" r="16">
      <c t="s" s="4" r="A16">
        <v>40</v>
      </c>
      <c t="n" s="7" r="B16">
        <v>13314</v>
      </c>
      <c t="n" s="5" r="C16">
        <v>8342</v>
      </c>
    </row>
    <row spans="1:3" r="17">
      <c t="s" s="4" r="A17">
        <v>41</v>
      </c>
      <c t="n" s="5" r="C17">
        <v>49400</v>
      </c>
    </row>
    <row spans="1:3" r="18">
      <c t="s" s="4" r="A18">
        <v>42</v>
      </c>
      <c t="n" s="5" r="C18">
        <v>33785</v>
      </c>
    </row>
    <row spans="1:3" r="19">
      <c t="s" s="4" r="A19">
        <v>43</v>
      </c>
      <c t="n" s="7" r="B19">
        <v>293089</v>
      </c>
      <c t="n" s="5" r="C19">
        <v>166268</v>
      </c>
    </row>
    <row spans="1:3" r="20">
      <c t="s" s="3" r="A20">
        <v>44</v>
      </c>
    </row>
    <row spans="1:3" r="21">
      <c t="s" s="4" r="A21">
        <v>45</v>
      </c>
      <c t="n" s="5" r="B21">
        <v>1</v>
      </c>
      <c t="n" s="5" r="C21">
        <v>1</v>
      </c>
    </row>
    <row spans="1:3" r="22">
      <c t="s" s="4" r="A22">
        <v>46</v>
      </c>
      <c t="n" s="5" r="B22">
        <v>117</v>
      </c>
      <c t="n" s="5" r="C22">
        <v>83</v>
      </c>
    </row>
    <row spans="1:3" r="23">
      <c t="s" s="4" r="A23">
        <v>47</v>
      </c>
      <c t="n" s="5" r="B23">
        <v>11406333</v>
      </c>
      <c t="n" s="5" r="C23">
        <v>4378385</v>
      </c>
    </row>
    <row spans="1:3" r="24">
      <c t="s" s="4" r="A24">
        <v>48</v>
      </c>
      <c t="n" s="7" r="B24">
        <v>-4659750</v>
      </c>
      <c t="n" s="5" r="C24">
        <v>-4508333</v>
      </c>
    </row>
    <row spans="1:3" r="25">
      <c t="s" s="4" r="A25">
        <v>49</v>
      </c>
      <c t="n" s="5" r="C25">
        <v>-3147</v>
      </c>
    </row>
    <row spans="1:3" r="26">
      <c t="s" s="4" r="A26">
        <v>50</v>
      </c>
      <c t="n" s="7" r="B26">
        <v>6746701</v>
      </c>
      <c t="n" s="5" r="C26">
        <v>-133011</v>
      </c>
    </row>
    <row spans="1:3" r="27">
      <c t="s" s="4" r="A27">
        <v>51</v>
      </c>
      <c t="n" s="7" r="B27">
        <v>7039790</v>
      </c>
      <c t="n" s="7" r="C27">
        <v>332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71</v>
      </c>
      <c t="s" s="2" r="B1">
        <v>172</v>
      </c>
      <c t="s" s="2" r="C1">
        <v>173</v>
      </c>
      <c t="s" s="2" r="D1">
        <v>2</v>
      </c>
    </row>
    <row spans="1:4" r="2">
      <c t="s" s="4" r="A2">
        <v>174</v>
      </c>
    </row>
    <row spans="1:4" r="3">
      <c t="s" s="4" r="A3">
        <v>175</v>
      </c>
      <c t="s" s="4" r="D3">
        <v>176</v>
      </c>
    </row>
    <row spans="1:4" r="4">
      <c t="s" s="4" r="A4">
        <v>177</v>
      </c>
    </row>
    <row spans="1:4" r="5">
      <c t="s" s="4" r="A5">
        <v>175</v>
      </c>
      <c t="s" s="4" r="D5">
        <v>178</v>
      </c>
    </row>
    <row spans="1:4" r="6">
      <c t="s" s="4" r="A6">
        <v>179</v>
      </c>
    </row>
    <row spans="1:4" r="7">
      <c t="s" s="4" r="A7">
        <v>180</v>
      </c>
      <c t="n" s="5" r="B7">
        <v>49000</v>
      </c>
      <c t="n" s="5" r="C7">
        <v>49000</v>
      </c>
    </row>
    <row spans="1:4" r="8">
      <c t="s" s="4" r="A8">
        <v>181</v>
      </c>
      <c t="n" s="5" r="B8">
        <v>49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spans="1:6" r="1">
      <c t="s" s="1" r="A1">
        <v>182</v>
      </c>
      <c t="s" s="2" r="B1">
        <v>65</v>
      </c>
      <c t="s" s="2" r="D1">
        <v>1</v>
      </c>
    </row>
    <row spans="1:6" r="2">
      <c t="s" s="2" r="B2">
        <v>2</v>
      </c>
      <c t="s" s="2" r="C2">
        <v>66</v>
      </c>
      <c t="s" s="2" r="D2">
        <v>2</v>
      </c>
      <c t="s" s="2" r="E2">
        <v>66</v>
      </c>
      <c t="s" s="2" r="F2">
        <v>25</v>
      </c>
    </row>
    <row spans="1:6" r="3">
      <c t="s" s="3" r="A3">
        <v>118</v>
      </c>
    </row>
    <row spans="1:6" r="4">
      <c t="s" s="4" r="A4">
        <v>183</v>
      </c>
      <c t="n" s="7" r="B4">
        <v>4659750</v>
      </c>
      <c t="n" s="7" r="D4">
        <v>4659750</v>
      </c>
      <c t="n" s="7" r="F4">
        <v>4508333</v>
      </c>
    </row>
    <row spans="1:6" r="5">
      <c t="s" s="4" r="A5">
        <v>79</v>
      </c>
      <c t="n" s="7" r="B5">
        <v>51920</v>
      </c>
      <c t="n" s="7" r="C5">
        <v>79695</v>
      </c>
      <c t="n" s="7" r="D5">
        <v>151417</v>
      </c>
      <c t="n" s="7" r="E5">
        <v>20277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spans="1:2" r="1">
      <c t="s" s="1" r="A1">
        <v>184</v>
      </c>
      <c t="s" s="2" r="B1">
        <v>185</v>
      </c>
    </row>
    <row spans="1:2" r="2">
      <c t="s" s="4" r="A2">
        <v>29</v>
      </c>
    </row>
    <row spans="1:2" r="3">
      <c t="s" s="4" r="A3">
        <v>174</v>
      </c>
    </row>
    <row spans="1:2" r="4">
      <c t="s" s="4" r="A4">
        <v>186</v>
      </c>
      <c t="s" s="4" r="B4">
        <v>187</v>
      </c>
    </row>
    <row spans="1:2" r="5">
      <c t="s" s="4" r="A5">
        <v>177</v>
      </c>
    </row>
    <row spans="1:2" r="6">
      <c t="s" s="4" r="A6">
        <v>186</v>
      </c>
      <c t="s" s="4" r="B6">
        <v>18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15"/>
    <col customWidth="1" max="5" min="5" width="20"/>
    <col customWidth="1" max="6" min="6" width="27"/>
    <col customWidth="1" max="7" min="7" width="27"/>
    <col customWidth="1" max="8" min="8" width="21"/>
    <col customWidth="1" max="9" min="9" width="28"/>
    <col customWidth="1" max="10" min="10" width="37"/>
    <col customWidth="1" max="11" min="11" width="14"/>
    <col customWidth="1" max="12" min="12" width="27"/>
  </cols>
  <sheetData>
    <row spans="1:12" r="1">
      <c t="s" s="1" r="A1">
        <v>189</v>
      </c>
      <c t="s" s="2" r="B1">
        <v>190</v>
      </c>
      <c t="s" s="2" r="C1">
        <v>191</v>
      </c>
      <c t="s" s="2" r="D1">
        <v>192</v>
      </c>
      <c t="s" s="2" r="E1">
        <v>193</v>
      </c>
      <c t="s" s="2" r="F1">
        <v>194</v>
      </c>
      <c t="s" s="2" r="G1">
        <v>194</v>
      </c>
      <c t="s" s="2" r="H1">
        <v>195</v>
      </c>
      <c t="s" s="2" r="I1">
        <v>196</v>
      </c>
      <c t="s" s="2" r="J1">
        <v>197</v>
      </c>
      <c t="s" s="2" r="K1">
        <v>198</v>
      </c>
      <c t="s" s="2" r="L1">
        <v>199</v>
      </c>
    </row>
    <row spans="1:12" r="2">
      <c t="s" s="4" r="A2">
        <v>200</v>
      </c>
      <c t="n" s="5" r="F2">
        <v>11718230</v>
      </c>
      <c t="n" s="5" r="G2">
        <v>11718230</v>
      </c>
      <c t="n" s="5" r="L2">
        <v>8254609</v>
      </c>
    </row>
    <row spans="1:12" r="3">
      <c t="s" s="4" r="A3">
        <v>201</v>
      </c>
      <c t="n" s="7" r="F3">
        <v>7009053</v>
      </c>
      <c t="n" s="7" r="G3">
        <v>7009053</v>
      </c>
    </row>
    <row spans="1:12" r="4">
      <c t="s" s="4" r="A4">
        <v>202</v>
      </c>
      <c t="s" s="4" r="K4">
        <v>203</v>
      </c>
    </row>
    <row spans="1:12" r="5">
      <c t="s" s="4" r="A5">
        <v>204</v>
      </c>
      <c t="n" s="7" r="G5">
        <v>50000</v>
      </c>
    </row>
    <row spans="1:12" r="6">
      <c t="s" s="4" r="A6">
        <v>205</v>
      </c>
    </row>
    <row spans="1:12" r="7">
      <c t="s" s="4" r="A7">
        <v>206</v>
      </c>
      <c t="n" s="5" r="C7">
        <v>2100</v>
      </c>
    </row>
    <row spans="1:12" r="8">
      <c t="s" s="4" r="A8">
        <v>179</v>
      </c>
    </row>
    <row spans="1:12" r="9">
      <c t="s" s="4" r="A9">
        <v>207</v>
      </c>
      <c t="n" s="5" r="C9">
        <v>49000</v>
      </c>
      <c t="n" s="5" r="E9">
        <v>49000</v>
      </c>
    </row>
    <row spans="1:12" r="10">
      <c t="s" s="4" r="A10">
        <v>208</v>
      </c>
      <c t="n" s="5" r="C10">
        <v>49000</v>
      </c>
    </row>
    <row spans="1:12" r="11">
      <c t="s" s="4" r="A11">
        <v>209</v>
      </c>
    </row>
    <row spans="1:12" r="12">
      <c t="s" s="4" r="A12">
        <v>210</v>
      </c>
      <c t="n" s="5" r="D12">
        <v>40976</v>
      </c>
    </row>
    <row spans="1:12" r="13">
      <c t="s" s="4" r="A13">
        <v>211</v>
      </c>
      <c t="s" s="4" r="D13">
        <v>212</v>
      </c>
    </row>
    <row spans="1:12" r="14">
      <c t="s" s="4" r="A14">
        <v>200</v>
      </c>
      <c t="n" s="5" r="J14">
        <v>2803621</v>
      </c>
    </row>
    <row spans="1:12" r="15">
      <c t="s" s="4" r="A15">
        <v>201</v>
      </c>
      <c t="n" s="7" r="J15">
        <v>7009053</v>
      </c>
    </row>
    <row spans="1:12" r="16">
      <c t="s" s="4" r="A16">
        <v>213</v>
      </c>
      <c t="n" s="9" r="J16">
        <v>2.5</v>
      </c>
    </row>
    <row spans="1:12" r="17">
      <c t="s" s="4" r="A17">
        <v>204</v>
      </c>
      <c t="n" s="7" r="F17">
        <v>50000</v>
      </c>
    </row>
    <row spans="1:12" r="18">
      <c t="s" s="4" r="A18">
        <v>214</v>
      </c>
    </row>
    <row spans="1:12" r="19">
      <c t="s" s="4" r="A19">
        <v>200</v>
      </c>
      <c t="n" s="5" r="I19">
        <v>500000</v>
      </c>
    </row>
    <row spans="1:12" r="20">
      <c t="s" s="4" r="A20">
        <v>206</v>
      </c>
      <c t="n" s="5" r="I20">
        <v>1600</v>
      </c>
    </row>
    <row spans="1:12" r="21">
      <c t="s" s="4" r="A21">
        <v>215</v>
      </c>
      <c t="n" s="7" r="I21">
        <v>500000</v>
      </c>
    </row>
    <row spans="1:12" r="22">
      <c t="s" s="4" r="A22">
        <v>216</v>
      </c>
      <c t="n" s="7" r="I22">
        <v>8000</v>
      </c>
    </row>
    <row spans="1:12" r="23">
      <c t="s" s="4" r="A23">
        <v>202</v>
      </c>
      <c t="s" s="4" r="I23">
        <v>217</v>
      </c>
    </row>
    <row spans="1:12" r="24">
      <c t="s" s="4" r="A24">
        <v>218</v>
      </c>
    </row>
    <row spans="1:12" r="25">
      <c t="s" s="4" r="A25">
        <v>206</v>
      </c>
      <c t="n" s="5" r="I25">
        <v>2200</v>
      </c>
    </row>
    <row spans="1:12" r="26">
      <c t="s" s="4" r="A26">
        <v>219</v>
      </c>
    </row>
    <row spans="1:12" r="27">
      <c t="s" s="4" r="A27">
        <v>200</v>
      </c>
      <c t="n" s="5" r="B27">
        <v>1272858</v>
      </c>
    </row>
    <row spans="1:12" r="28">
      <c t="s" s="4" r="A28">
        <v>204</v>
      </c>
      <c t="n" s="7" r="B28">
        <v>250000</v>
      </c>
    </row>
    <row spans="1:12" r="29">
      <c t="s" s="4" r="A29">
        <v>220</v>
      </c>
      <c t="s" s="4" r="B29">
        <v>221</v>
      </c>
    </row>
    <row spans="1:12" r="30">
      <c t="s" s="4" r="A30">
        <v>222</v>
      </c>
      <c t="n" s="5" r="B30">
        <v>25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3</v>
      </c>
      <c t="s" s="2" r="B1">
        <v>2</v>
      </c>
      <c t="s" s="2" r="C1">
        <v>25</v>
      </c>
    </row>
    <row spans="1:3" r="2">
      <c t="s" s="3" r="A2">
        <v>126</v>
      </c>
    </row>
    <row spans="1:3" r="3">
      <c t="s" s="4" r="A3">
        <v>224</v>
      </c>
      <c t="n" s="7" r="B3">
        <v>13779</v>
      </c>
      <c t="n" s="7" r="C3">
        <v>41777</v>
      </c>
    </row>
    <row spans="1:3" r="4">
      <c t="s" s="4" r="A4">
        <v>225</v>
      </c>
      <c t="n" s="7" r="B4">
        <v>62403</v>
      </c>
    </row>
    <row spans="1:3" r="5">
      <c t="s" s="4" r="A5">
        <v>226</v>
      </c>
      <c t="n" s="7" r="C5">
        <v>30000</v>
      </c>
    </row>
    <row spans="1:3" r="6">
      <c t="s" s="4" r="A6">
        <v>227</v>
      </c>
      <c t="n" s="5" r="C6">
        <v>2964</v>
      </c>
    </row>
    <row spans="1:3" r="7">
      <c t="s" s="4" r="A7">
        <v>39</v>
      </c>
      <c t="n" s="7" r="B7">
        <v>76182</v>
      </c>
      <c t="n" s="7" r="C7">
        <v>7474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s>
  <sheetData>
    <row spans="1:6" r="1">
      <c t="s" s="1" r="A1">
        <v>228</v>
      </c>
      <c t="s" s="2" r="B1">
        <v>1</v>
      </c>
    </row>
    <row spans="1:6" r="2">
      <c t="s" s="2" r="B2">
        <v>2</v>
      </c>
      <c t="s" s="2" r="C2">
        <v>229</v>
      </c>
      <c t="s" s="2" r="D2">
        <v>25</v>
      </c>
      <c t="s" s="2" r="E2">
        <v>230</v>
      </c>
      <c t="s" s="2" r="F2">
        <v>231</v>
      </c>
    </row>
    <row spans="1:6" r="3">
      <c t="s" s="3" r="A3">
        <v>129</v>
      </c>
    </row>
    <row spans="1:6" r="4">
      <c t="s" s="4" r="A4">
        <v>41</v>
      </c>
      <c t="n" s="7" r="D4">
        <v>49400</v>
      </c>
      <c t="n" s="7" r="F4">
        <v>49400</v>
      </c>
    </row>
    <row spans="1:6" r="5">
      <c t="s" s="4" r="A5">
        <v>232</v>
      </c>
      <c t="s" s="4" r="B5">
        <v>233</v>
      </c>
    </row>
    <row spans="1:6" r="6">
      <c t="s" s="4" r="A6">
        <v>234</v>
      </c>
      <c t="n" s="7" r="C6">
        <v>33785</v>
      </c>
      <c t="n" s="7" r="D6">
        <v>33785</v>
      </c>
      <c t="n" s="7" r="E6">
        <v>149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5</v>
      </c>
      <c t="s" s="2" r="B1">
        <v>2</v>
      </c>
      <c t="s" s="2" r="C1">
        <v>25</v>
      </c>
    </row>
    <row spans="1:3" r="2">
      <c t="s" s="4" r="A2">
        <v>41</v>
      </c>
      <c t="n" s="7" r="C2">
        <v>49400</v>
      </c>
    </row>
    <row spans="1:3" r="3">
      <c t="s" s="4" r="A3">
        <v>236</v>
      </c>
      <c t="n" s="5" r="C3">
        <v>33785</v>
      </c>
    </row>
    <row spans="1:3" r="4">
      <c t="s" s="4" r="A4">
        <v>237</v>
      </c>
      <c t="n" s="7" r="B4">
        <v>203593</v>
      </c>
      <c t="n" s="7" r="C4">
        <v>83185</v>
      </c>
    </row>
    <row spans="1:3" r="5">
      <c t="s" s="4" r="A5">
        <v>238</v>
      </c>
    </row>
    <row spans="1:3" r="6">
      <c t="s" s="4" r="A6">
        <v>41</v>
      </c>
      <c t="n" s="7" r="B6">
        <v>203593</v>
      </c>
    </row>
    <row spans="1:3" r="7">
      <c t="s" s="4" r="A7">
        <v>239</v>
      </c>
    </row>
    <row spans="1:3" r="8">
      <c t="s" s="4" r="A8">
        <v>41</v>
      </c>
      <c t="n" s="7" r="C8">
        <v>29900</v>
      </c>
    </row>
    <row spans="1:3" r="9">
      <c t="s" s="4" r="A9">
        <v>240</v>
      </c>
    </row>
    <row spans="1:3" r="10">
      <c t="s" s="4" r="A10">
        <v>41</v>
      </c>
      <c t="n" s="7" r="C10">
        <v>195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241</v>
      </c>
      <c t="s" s="2" r="B1">
        <v>1</v>
      </c>
      <c t="s" s="2" r="C1">
        <v>242</v>
      </c>
    </row>
    <row spans="1:4" r="2">
      <c t="s" s="2" r="B2">
        <v>2</v>
      </c>
      <c t="s" s="2" r="C2">
        <v>25</v>
      </c>
      <c t="s" s="2" r="D2">
        <v>198</v>
      </c>
    </row>
    <row spans="1:4" r="3">
      <c t="s" s="4" r="A3">
        <v>243</v>
      </c>
      <c t="s" s="4" r="D3">
        <v>203</v>
      </c>
    </row>
    <row spans="1:4" r="4">
      <c t="s" s="4" r="A4">
        <v>238</v>
      </c>
    </row>
    <row spans="1:4" r="5">
      <c t="s" s="4" r="A5">
        <v>244</v>
      </c>
      <c t="s" s="4" r="B5">
        <v>245</v>
      </c>
      <c t="s" s="4" r="C5">
        <v>245</v>
      </c>
    </row>
    <row spans="1:4" r="6">
      <c t="s" s="4" r="A6">
        <v>243</v>
      </c>
      <c t="s" s="4" r="B6">
        <v>203</v>
      </c>
      <c t="s" s="4" r="C6">
        <v>203</v>
      </c>
    </row>
    <row spans="1:4" r="7">
      <c t="s" s="4" r="A7">
        <v>239</v>
      </c>
    </row>
    <row spans="1:4" r="8">
      <c t="s" s="4" r="A8">
        <v>244</v>
      </c>
      <c t="s" s="4" r="B8">
        <v>246</v>
      </c>
      <c t="s" s="4" r="C8">
        <v>246</v>
      </c>
    </row>
    <row spans="1:4" r="9">
      <c t="s" s="4" r="A9">
        <v>243</v>
      </c>
      <c t="s" s="4" r="B9">
        <v>233</v>
      </c>
      <c t="s" s="4" r="C9">
        <v>233</v>
      </c>
    </row>
    <row spans="1:4" r="10">
      <c t="s" s="4" r="A10">
        <v>247</v>
      </c>
      <c t="n" s="10" r="B10">
        <v>0.001</v>
      </c>
      <c t="n" s="10" r="C10">
        <v>0.001</v>
      </c>
    </row>
    <row spans="1:4" r="11">
      <c t="s" s="4" r="A11">
        <v>248</v>
      </c>
      <c t="s" s="4" r="B11">
        <v>249</v>
      </c>
      <c t="s" s="4" r="C11">
        <v>249</v>
      </c>
    </row>
    <row spans="1:4" r="12">
      <c t="s" s="4" r="A12">
        <v>240</v>
      </c>
    </row>
    <row spans="1:4" r="13">
      <c t="s" s="4" r="A13">
        <v>244</v>
      </c>
      <c t="s" s="4" r="B13">
        <v>246</v>
      </c>
      <c t="s" s="4" r="C13">
        <v>246</v>
      </c>
    </row>
    <row spans="1:4" r="14">
      <c t="s" s="4" r="A14">
        <v>243</v>
      </c>
      <c t="s" s="4" r="B14">
        <v>233</v>
      </c>
      <c t="s" s="4" r="C14">
        <v>233</v>
      </c>
    </row>
    <row spans="1:4" r="15">
      <c t="s" s="4" r="A15">
        <v>247</v>
      </c>
      <c t="n" s="10" r="B15">
        <v>0.001</v>
      </c>
      <c t="n" s="10" r="C15">
        <v>0.001</v>
      </c>
    </row>
    <row spans="1:4" r="16">
      <c t="s" s="4" r="A16">
        <v>248</v>
      </c>
      <c t="s" s="4" r="B16">
        <v>249</v>
      </c>
      <c t="s" s="4" r="C16">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43"/>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250</v>
      </c>
      <c t="s" s="2" r="B1">
        <v>172</v>
      </c>
      <c t="s" s="2" r="C1">
        <v>251</v>
      </c>
      <c t="s" s="2" r="D1">
        <v>252</v>
      </c>
      <c t="s" s="2" r="E1">
        <v>173</v>
      </c>
      <c t="s" s="2" r="F1">
        <v>253</v>
      </c>
      <c t="s" s="2" r="G1">
        <v>2</v>
      </c>
      <c t="s" s="2" r="H1">
        <v>2</v>
      </c>
      <c t="s" s="2" r="I1">
        <v>66</v>
      </c>
      <c t="s" s="2" r="J1">
        <v>25</v>
      </c>
      <c t="s" s="2" r="K1">
        <v>53</v>
      </c>
      <c t="s" s="2" r="L1">
        <v>254</v>
      </c>
      <c t="s" s="2" r="M1">
        <v>255</v>
      </c>
    </row>
    <row spans="1:13" r="2">
      <c t="s" s="4" r="A2">
        <v>56</v>
      </c>
      <c t="n" s="5" r="G2">
        <v>10000000</v>
      </c>
      <c t="n" s="5" r="H2">
        <v>10000000</v>
      </c>
      <c t="n" s="5" r="J2">
        <v>10000000</v>
      </c>
    </row>
    <row spans="1:13" r="3">
      <c t="s" s="4" r="A3">
        <v>55</v>
      </c>
      <c t="n" s="8" r="G3">
        <v>1e-05</v>
      </c>
      <c t="n" s="8" r="H3">
        <v>1e-05</v>
      </c>
      <c t="n" s="8" r="J3">
        <v>1e-05</v>
      </c>
    </row>
    <row spans="1:13" r="4">
      <c t="s" s="4" r="A4">
        <v>256</v>
      </c>
      <c t="n" s="5" r="G4">
        <v>51000</v>
      </c>
      <c t="n" s="5" r="H4">
        <v>51000</v>
      </c>
      <c t="n" s="5" r="J4">
        <v>100000</v>
      </c>
    </row>
    <row spans="1:13" r="5">
      <c t="s" s="4" r="A5">
        <v>257</v>
      </c>
      <c t="n" s="5" r="G5">
        <v>51000</v>
      </c>
      <c t="n" s="5" r="H5">
        <v>51000</v>
      </c>
      <c t="n" s="5" r="J5">
        <v>100000</v>
      </c>
    </row>
    <row spans="1:13" r="6">
      <c t="s" s="4" r="A6">
        <v>60</v>
      </c>
      <c t="n" s="5" r="G6">
        <v>500000000</v>
      </c>
      <c t="n" s="5" r="H6">
        <v>500000000</v>
      </c>
      <c t="n" s="5" r="J6">
        <v>500000000</v>
      </c>
      <c t="n" s="5" r="K6">
        <v>500000000</v>
      </c>
    </row>
    <row spans="1:13" r="7">
      <c t="s" s="4" r="A7">
        <v>59</v>
      </c>
      <c t="n" s="8" r="G7">
        <v>1e-05</v>
      </c>
      <c t="n" s="8" r="H7">
        <v>1e-05</v>
      </c>
      <c t="n" s="8" r="J7">
        <v>1e-05</v>
      </c>
      <c t="n" s="8" r="K7">
        <v>1e-05</v>
      </c>
    </row>
    <row spans="1:13" r="8">
      <c t="s" s="4" r="A8">
        <v>61</v>
      </c>
      <c t="n" s="5" r="G8">
        <v>11718230</v>
      </c>
      <c t="n" s="5" r="H8">
        <v>11718230</v>
      </c>
      <c t="n" s="5" r="J8">
        <v>8254609</v>
      </c>
    </row>
    <row spans="1:13" r="9">
      <c t="s" s="4" r="A9">
        <v>62</v>
      </c>
      <c t="n" s="5" r="G9">
        <v>11718230</v>
      </c>
      <c t="n" s="5" r="H9">
        <v>11718230</v>
      </c>
      <c t="n" s="5" r="J9">
        <v>8249317</v>
      </c>
    </row>
    <row spans="1:13" r="10">
      <c t="s" s="4" r="A10">
        <v>63</v>
      </c>
      <c t="n" s="5" r="J10">
        <v>5292</v>
      </c>
    </row>
    <row spans="1:13" r="11">
      <c t="s" s="4" r="A11">
        <v>258</v>
      </c>
      <c t="n" s="7" r="H11">
        <v>50000</v>
      </c>
    </row>
    <row spans="1:13" r="12">
      <c t="s" s="4" r="A12">
        <v>259</v>
      </c>
      <c t="n" s="7" r="D12">
        <v>18000</v>
      </c>
    </row>
    <row spans="1:13" r="13">
      <c t="s" s="4" r="A13">
        <v>260</v>
      </c>
      <c t="n" s="5" r="D13">
        <v>410000</v>
      </c>
    </row>
    <row spans="1:13" r="14">
      <c t="s" s="4" r="A14">
        <v>261</v>
      </c>
      <c t="n" s="7" r="D14">
        <v>41000</v>
      </c>
    </row>
    <row spans="1:13" r="15">
      <c t="s" s="4" r="A15">
        <v>262</v>
      </c>
    </row>
    <row spans="1:13" r="16">
      <c t="s" s="4" r="A16">
        <v>263</v>
      </c>
      <c t="n" s="5" r="L16">
        <v>8000</v>
      </c>
    </row>
    <row spans="1:13" r="17">
      <c t="s" s="4" r="A17">
        <v>264</v>
      </c>
      <c t="n" s="5" r="L17">
        <v>6000</v>
      </c>
    </row>
    <row spans="1:13" r="18">
      <c t="s" s="4" r="A18">
        <v>209</v>
      </c>
    </row>
    <row spans="1:13" r="19">
      <c t="s" s="4" r="A19">
        <v>265</v>
      </c>
      <c t="n" s="5" r="G19">
        <v>250000</v>
      </c>
    </row>
    <row spans="1:13" r="20">
      <c t="s" s="4" r="A20">
        <v>61</v>
      </c>
      <c t="n" s="5" r="C20">
        <v>2803621</v>
      </c>
    </row>
    <row spans="1:13" r="21">
      <c t="s" s="4" r="A21">
        <v>258</v>
      </c>
      <c t="n" s="7" r="G21">
        <v>50000</v>
      </c>
    </row>
    <row spans="1:13" r="22">
      <c t="s" s="4" r="A22">
        <v>266</v>
      </c>
      <c t="n" s="5" r="C22">
        <v>2803621</v>
      </c>
    </row>
    <row spans="1:13" r="23">
      <c t="s" s="4" r="A23">
        <v>267</v>
      </c>
      <c t="n" s="9" r="C23">
        <v>2.5</v>
      </c>
    </row>
    <row spans="1:13" r="24">
      <c t="s" s="4" r="A24">
        <v>268</v>
      </c>
    </row>
    <row spans="1:13" r="25">
      <c t="s" s="4" r="A25">
        <v>56</v>
      </c>
      <c t="n" s="5" r="M25">
        <v>10000000</v>
      </c>
    </row>
    <row spans="1:13" r="26">
      <c t="s" s="4" r="A26">
        <v>55</v>
      </c>
      <c t="n" s="8" r="M26">
        <v>1e-05</v>
      </c>
    </row>
    <row spans="1:13" r="27">
      <c t="s" s="4" r="A27">
        <v>269</v>
      </c>
      <c t="s" s="4" r="F27">
        <v>270</v>
      </c>
    </row>
    <row spans="1:13" r="28">
      <c t="s" s="4" r="A28">
        <v>271</v>
      </c>
      <c t="s" s="4" r="F28">
        <v>272</v>
      </c>
    </row>
    <row spans="1:13" r="29">
      <c t="s" s="4" r="A29">
        <v>256</v>
      </c>
      <c t="n" s="5" r="G29">
        <v>51000</v>
      </c>
      <c t="n" s="5" r="H29">
        <v>51000</v>
      </c>
      <c t="n" s="5" r="J29">
        <v>100000</v>
      </c>
    </row>
    <row spans="1:13" r="30">
      <c t="s" s="4" r="A30">
        <v>257</v>
      </c>
      <c t="n" s="5" r="G30">
        <v>51000</v>
      </c>
      <c t="n" s="5" r="H30">
        <v>51000</v>
      </c>
      <c t="n" s="5" r="J30">
        <v>100000</v>
      </c>
    </row>
    <row spans="1:13" r="31">
      <c t="s" s="4" r="A31">
        <v>179</v>
      </c>
    </row>
    <row spans="1:13" r="32">
      <c t="s" s="4" r="A32">
        <v>180</v>
      </c>
      <c t="n" s="5" r="B32">
        <v>49000</v>
      </c>
      <c t="n" s="5" r="E32">
        <v>49000</v>
      </c>
    </row>
    <row spans="1:13" r="33">
      <c t="s" s="4" r="A33">
        <v>181</v>
      </c>
      <c t="n" s="5" r="B33">
        <v>49000</v>
      </c>
    </row>
    <row spans="1:13" r="34">
      <c t="s" s="4" r="A34">
        <v>273</v>
      </c>
    </row>
    <row spans="1:13" r="35">
      <c t="s" s="4" r="A35">
        <v>265</v>
      </c>
      <c t="n" s="5" r="F35">
        <v>100000</v>
      </c>
    </row>
    <row spans="1:13" r="36">
      <c t="s" s="4" r="A36">
        <v>274</v>
      </c>
      <c t="n" s="7" r="F36">
        <v>1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275</v>
      </c>
      <c t="s" s="2" r="B1">
        <v>251</v>
      </c>
      <c t="s" s="2" r="C1">
        <v>198</v>
      </c>
      <c t="s" s="2" r="D1">
        <v>2</v>
      </c>
      <c t="s" s="2" r="E1">
        <v>66</v>
      </c>
      <c t="s" s="2" r="F1">
        <v>229</v>
      </c>
      <c t="s" s="2" r="G1">
        <v>2</v>
      </c>
      <c t="s" s="2" r="H1">
        <v>66</v>
      </c>
      <c t="s" s="2" r="I1">
        <v>25</v>
      </c>
    </row>
    <row spans="1:9" r="2">
      <c t="s" s="4" r="A2">
        <v>276</v>
      </c>
      <c t="n" s="7" r="C2">
        <v>203593</v>
      </c>
      <c t="n" s="7" r="G2">
        <v>13352</v>
      </c>
      <c t="n" s="7" r="H2">
        <v>1000</v>
      </c>
      <c t="n" s="7" r="I2">
        <v>1000</v>
      </c>
    </row>
    <row spans="1:9" r="3">
      <c t="s" s="4" r="A3">
        <v>202</v>
      </c>
      <c t="s" s="4" r="C3">
        <v>203</v>
      </c>
    </row>
    <row spans="1:9" r="4">
      <c t="s" s="4" r="A4">
        <v>277</v>
      </c>
      <c t="n" s="7" r="D4">
        <v>13314</v>
      </c>
      <c t="n" s="5" r="G4">
        <v>13314</v>
      </c>
      <c t="n" s="7" r="I4">
        <v>8342</v>
      </c>
    </row>
    <row spans="1:9" r="5">
      <c t="s" s="4" r="A5">
        <v>278</v>
      </c>
      <c t="n" s="5" r="D5">
        <v>13352</v>
      </c>
      <c t="n" s="5" r="G5">
        <v>13352</v>
      </c>
    </row>
    <row spans="1:9" r="6">
      <c t="s" s="4" r="A6">
        <v>103</v>
      </c>
      <c t="n" s="5" r="G6">
        <v>10396</v>
      </c>
    </row>
    <row spans="1:9" r="7">
      <c t="s" s="4" r="A7">
        <v>227</v>
      </c>
      <c t="n" s="7" r="D7">
        <v>2918</v>
      </c>
      <c t="n" s="7" r="G7">
        <v>2918</v>
      </c>
    </row>
    <row spans="1:9" r="8">
      <c t="s" s="4" r="A8">
        <v>209</v>
      </c>
    </row>
    <row spans="1:9" r="9">
      <c t="s" s="4" r="A9">
        <v>279</v>
      </c>
      <c t="n" s="5" r="B9">
        <v>2803621</v>
      </c>
    </row>
    <row spans="1:9" r="10">
      <c t="s" s="4" r="A10">
        <v>280</v>
      </c>
    </row>
    <row spans="1:9" r="11">
      <c t="s" s="4" r="A11">
        <v>276</v>
      </c>
      <c t="n" s="7" r="F11">
        <v>1335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52</v>
      </c>
      <c t="s" s="2" r="B1">
        <v>2</v>
      </c>
      <c t="s" s="2" r="C1">
        <v>25</v>
      </c>
      <c t="s" s="2" r="D1">
        <v>53</v>
      </c>
    </row>
    <row spans="1:4" r="2">
      <c t="s" s="3" r="A2">
        <v>54</v>
      </c>
    </row>
    <row spans="1:4" r="3">
      <c t="s" s="4" r="A3">
        <v>55</v>
      </c>
      <c t="n" s="8" r="B3">
        <v>1e-05</v>
      </c>
      <c t="n" s="8" r="C3">
        <v>1e-05</v>
      </c>
    </row>
    <row spans="1:4" r="4">
      <c t="s" s="4" r="A4">
        <v>56</v>
      </c>
      <c t="n" s="5" r="B4">
        <v>10000000</v>
      </c>
      <c t="n" s="5" r="C4">
        <v>10000000</v>
      </c>
    </row>
    <row spans="1:4" r="5">
      <c t="s" s="4" r="A5">
        <v>57</v>
      </c>
      <c t="n" s="5" r="B5">
        <v>51000</v>
      </c>
      <c t="n" s="5" r="C5">
        <v>100000</v>
      </c>
    </row>
    <row spans="1:4" r="6">
      <c t="s" s="4" r="A6">
        <v>58</v>
      </c>
      <c t="n" s="5" r="B6">
        <v>51000</v>
      </c>
      <c t="n" s="5" r="C6">
        <v>100000</v>
      </c>
    </row>
    <row spans="1:4" r="7">
      <c t="s" s="4" r="A7">
        <v>59</v>
      </c>
      <c t="n" s="8" r="B7">
        <v>1e-05</v>
      </c>
      <c t="n" s="8" r="C7">
        <v>1e-05</v>
      </c>
      <c t="n" s="8" r="D7">
        <v>1e-05</v>
      </c>
    </row>
    <row spans="1:4" r="8">
      <c t="s" s="4" r="A8">
        <v>60</v>
      </c>
      <c t="n" s="5" r="B8">
        <v>500000000</v>
      </c>
      <c t="n" s="5" r="C8">
        <v>500000000</v>
      </c>
      <c t="n" s="5" r="D8">
        <v>500000000</v>
      </c>
    </row>
    <row spans="1:4" r="9">
      <c t="s" s="4" r="A9">
        <v>61</v>
      </c>
      <c t="n" s="5" r="B9">
        <v>11718230</v>
      </c>
      <c t="n" s="5" r="C9">
        <v>8254609</v>
      </c>
    </row>
    <row spans="1:4" r="10">
      <c t="s" s="4" r="A10">
        <v>62</v>
      </c>
      <c t="n" s="5" r="B10">
        <v>11718230</v>
      </c>
      <c t="n" s="5" r="C10">
        <v>8249317</v>
      </c>
    </row>
    <row spans="1:4" r="11">
      <c t="s" s="4" r="A11">
        <v>63</v>
      </c>
      <c t="n" s="5" r="C11">
        <v>52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81</v>
      </c>
      <c t="s" s="2" r="B1">
        <v>198</v>
      </c>
      <c t="s" s="2" r="C1">
        <v>2</v>
      </c>
      <c t="s" s="2" r="D1">
        <v>66</v>
      </c>
      <c t="s" s="2" r="E1">
        <v>2</v>
      </c>
      <c t="s" s="2" r="F1">
        <v>66</v>
      </c>
      <c t="s" s="2" r="G1">
        <v>25</v>
      </c>
    </row>
    <row spans="1:7" r="2">
      <c t="s" s="3" r="A2">
        <v>135</v>
      </c>
    </row>
    <row spans="1:7" r="3">
      <c t="s" s="4" r="A3">
        <v>282</v>
      </c>
      <c t="n" s="7" r="E3">
        <v>8342</v>
      </c>
      <c t="n" s="7" r="F3">
        <v>28792</v>
      </c>
      <c t="n" s="7" r="G3">
        <v>28792</v>
      </c>
    </row>
    <row spans="1:7" r="4">
      <c t="s" s="4" r="A4">
        <v>283</v>
      </c>
      <c t="n" s="7" r="B4">
        <v>203593</v>
      </c>
      <c t="n" s="5" r="E4">
        <v>13352</v>
      </c>
      <c t="n" s="7" r="F4">
        <v>1000</v>
      </c>
      <c t="n" s="7" r="G4">
        <v>1000</v>
      </c>
    </row>
    <row spans="1:7" r="5">
      <c t="s" s="4" r="A5">
        <v>284</v>
      </c>
      <c t="n" s="7" r="E5">
        <v>-21694</v>
      </c>
    </row>
    <row spans="1:7" r="6">
      <c t="s" s="4" r="A6">
        <v>285</v>
      </c>
      <c t="n" s="7" r="G6">
        <v>71550</v>
      </c>
    </row>
    <row spans="1:7" r="7">
      <c t="s" s="4" r="A7">
        <v>286</v>
      </c>
      <c t="n" s="5" r="G7">
        <v>7500</v>
      </c>
    </row>
    <row spans="1:7" r="8">
      <c t="s" s="4" r="A8">
        <v>287</v>
      </c>
      <c t="n" s="7" r="G8">
        <v>-100500</v>
      </c>
    </row>
    <row spans="1:7" r="9">
      <c t="s" s="4" r="A9">
        <v>288</v>
      </c>
      <c t="n" s="7" r="E9">
        <v>10396</v>
      </c>
    </row>
    <row spans="1:7" r="10">
      <c t="s" s="4" r="A10">
        <v>289</v>
      </c>
      <c t="n" s="7" r="C10">
        <v>2918</v>
      </c>
      <c t="n" s="5" r="E10">
        <v>2918</v>
      </c>
    </row>
    <row spans="1:7" r="11">
      <c t="s" s="4" r="A11">
        <v>290</v>
      </c>
      <c t="n" s="7" r="C11">
        <v>13314</v>
      </c>
      <c t="n" s="7" r="E11">
        <v>13314</v>
      </c>
      <c t="n" s="7" r="G11">
        <v>834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16"/>
  </cols>
  <sheetData>
    <row spans="1:2" r="1">
      <c t="s" s="1" r="A1">
        <v>291</v>
      </c>
      <c t="s" s="2" r="B1">
        <v>185</v>
      </c>
    </row>
    <row spans="1:2" r="2">
      <c t="s" s="3" r="A2">
        <v>138</v>
      </c>
    </row>
    <row spans="1:2" r="3">
      <c t="s" s="4" r="A3">
        <v>292</v>
      </c>
      <c t="n" s="7" r="B3">
        <v>1400</v>
      </c>
    </row>
    <row spans="1:2" r="4">
      <c t="s" s="4" r="A4">
        <v>293</v>
      </c>
      <c t="s" s="4" r="B4">
        <v>176</v>
      </c>
    </row>
    <row spans="1:2" r="5">
      <c t="s" s="4" r="A5">
        <v>294</v>
      </c>
      <c t="s" s="4" r="B5">
        <v>29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8"/>
    <col customWidth="1" max="5" min="5" width="31"/>
    <col customWidth="1" max="6" min="6" width="37"/>
    <col customWidth="1" max="7" min="7" width="21"/>
    <col customWidth="1" max="8" min="8" width="21"/>
    <col customWidth="1" max="9" min="9" width="21"/>
    <col customWidth="1" max="10" min="10" width="14"/>
  </cols>
  <sheetData>
    <row spans="1:10" r="1">
      <c t="s" s="1" r="A1">
        <v>296</v>
      </c>
      <c t="s" s="2" r="B1">
        <v>297</v>
      </c>
      <c t="s" s="2" r="C1">
        <v>298</v>
      </c>
      <c t="s" s="2" r="D1">
        <v>299</v>
      </c>
      <c t="s" s="2" r="E1">
        <v>300</v>
      </c>
      <c t="s" s="2" r="F1">
        <v>301</v>
      </c>
      <c t="s" s="2" r="G1">
        <v>302</v>
      </c>
      <c t="s" s="2" r="H1">
        <v>303</v>
      </c>
      <c t="s" s="2" r="I1">
        <v>195</v>
      </c>
      <c t="s" s="2" r="J1">
        <v>198</v>
      </c>
    </row>
    <row spans="1:10" r="2">
      <c t="s" s="4" r="A2">
        <v>304</v>
      </c>
      <c t="s" s="4" r="J2">
        <v>203</v>
      </c>
    </row>
    <row spans="1:10" r="3">
      <c t="s" s="4" r="A3">
        <v>305</v>
      </c>
      <c t="n" s="7" r="G3">
        <v>18000</v>
      </c>
    </row>
    <row spans="1:10" r="4">
      <c t="s" s="4" r="A4">
        <v>306</v>
      </c>
      <c t="n" s="7" r="H4">
        <v>203593</v>
      </c>
    </row>
    <row spans="1:10" r="5">
      <c t="s" s="4" r="A5">
        <v>307</v>
      </c>
    </row>
    <row spans="1:10" r="6">
      <c t="s" s="4" r="A6">
        <v>308</v>
      </c>
      <c t="n" s="5" r="F6">
        <v>1000000</v>
      </c>
    </row>
    <row spans="1:10" r="7">
      <c t="s" s="4" r="A7">
        <v>213</v>
      </c>
      <c t="n" s="9" r="F7">
        <v>2.5</v>
      </c>
    </row>
    <row spans="1:10" r="8">
      <c t="s" s="4" r="A8">
        <v>309</v>
      </c>
      <c t="n" s="7" r="F8">
        <v>2500000</v>
      </c>
    </row>
    <row spans="1:10" r="9">
      <c t="s" s="4" r="A9">
        <v>310</v>
      </c>
      <c t="s" s="4" r="E9">
        <v>311</v>
      </c>
      <c t="s" s="4" r="F9">
        <v>312</v>
      </c>
    </row>
    <row spans="1:10" r="10">
      <c t="s" s="4" r="A10">
        <v>313</v>
      </c>
      <c t="n" s="7" r="E10">
        <v>30000000</v>
      </c>
    </row>
    <row spans="1:10" r="11">
      <c t="s" s="4" r="A11">
        <v>304</v>
      </c>
      <c t="s" s="4" r="E11">
        <v>314</v>
      </c>
    </row>
    <row spans="1:10" r="12">
      <c t="s" s="4" r="A12">
        <v>315</v>
      </c>
      <c t="n" s="7" r="E12">
        <v>15</v>
      </c>
    </row>
    <row spans="1:10" r="13">
      <c t="s" s="4" r="A13">
        <v>316</v>
      </c>
    </row>
    <row spans="1:10" r="14">
      <c t="s" s="4" r="A14">
        <v>306</v>
      </c>
      <c t="n" s="7" r="B14">
        <v>100000</v>
      </c>
    </row>
    <row spans="1:10" r="15">
      <c t="s" s="4" r="A15">
        <v>317</v>
      </c>
    </row>
    <row spans="1:10" r="16">
      <c t="s" s="4" r="A16">
        <v>318</v>
      </c>
      <c t="n" s="7" r="C16">
        <v>100000</v>
      </c>
    </row>
    <row spans="1:10" r="17">
      <c t="s" s="4" r="A17">
        <v>319</v>
      </c>
      <c t="n" s="7" r="C17">
        <v>150000</v>
      </c>
    </row>
    <row spans="1:10" r="18">
      <c t="s" s="4" r="A18">
        <v>320</v>
      </c>
      <c t="s" s="4" r="C18">
        <v>321</v>
      </c>
    </row>
    <row spans="1:10" r="19">
      <c t="s" s="4" r="A19">
        <v>322</v>
      </c>
    </row>
    <row spans="1:10" r="20">
      <c t="s" s="4" r="A20">
        <v>323</v>
      </c>
      <c t="n" s="5" r="D20">
        <v>350000</v>
      </c>
    </row>
    <row spans="1:10" r="21">
      <c t="s" s="4" r="A21">
        <v>305</v>
      </c>
      <c t="n" s="7" r="D21">
        <v>1750000</v>
      </c>
    </row>
    <row spans="1:10" r="22">
      <c t="s" s="4" r="A22">
        <v>324</v>
      </c>
    </row>
    <row spans="1:10" r="23">
      <c t="s" s="4" r="A23">
        <v>323</v>
      </c>
      <c t="n" s="5" r="D23">
        <v>1750000</v>
      </c>
    </row>
    <row spans="1:10" r="24">
      <c t="s" s="4" r="A24">
        <v>325</v>
      </c>
      <c t="n" s="5" r="C24">
        <v>6000</v>
      </c>
      <c t="n" s="5" r="D24">
        <v>6000</v>
      </c>
    </row>
    <row spans="1:10" r="25">
      <c t="s" s="4" r="A25">
        <v>326</v>
      </c>
    </row>
    <row spans="1:10" r="26">
      <c t="s" s="4" r="A26">
        <v>327</v>
      </c>
      <c t="s" s="4" r="C26">
        <v>328</v>
      </c>
      <c t="s" s="4" r="D26">
        <v>328</v>
      </c>
    </row>
    <row spans="1:10" r="27">
      <c t="s" s="4" r="A27">
        <v>329</v>
      </c>
    </row>
    <row spans="1:10" r="28">
      <c t="s" s="4" r="A28">
        <v>327</v>
      </c>
      <c t="s" s="4" r="C28">
        <v>330</v>
      </c>
      <c t="s" s="4" r="D28">
        <v>330</v>
      </c>
    </row>
    <row spans="1:10" r="29">
      <c t="s" s="4" r="A29">
        <v>331</v>
      </c>
    </row>
    <row spans="1:10" r="30">
      <c t="s" s="4" r="A30">
        <v>332</v>
      </c>
      <c t="s" s="4" r="D30">
        <v>330</v>
      </c>
    </row>
    <row spans="1:10" r="31">
      <c t="s" s="4" r="A31">
        <v>333</v>
      </c>
      <c t="s" s="4" r="D31">
        <v>321</v>
      </c>
    </row>
    <row spans="1:10" r="32">
      <c t="s" s="4" r="A32">
        <v>334</v>
      </c>
    </row>
    <row spans="1:10" r="33">
      <c t="s" s="4" r="A33">
        <v>327</v>
      </c>
      <c t="s" s="4" r="C33">
        <v>335</v>
      </c>
      <c t="s" s="4" r="D33">
        <v>335</v>
      </c>
    </row>
    <row spans="1:10" r="34">
      <c t="s" s="4" r="A34">
        <v>336</v>
      </c>
    </row>
    <row spans="1:10" r="35">
      <c t="s" s="4" r="A35">
        <v>327</v>
      </c>
      <c t="s" s="4" r="C35">
        <v>335</v>
      </c>
      <c t="s" s="4" r="D35">
        <v>335</v>
      </c>
    </row>
    <row spans="1:10" r="36">
      <c t="s" s="4" r="A36">
        <v>337</v>
      </c>
    </row>
    <row spans="1:10" r="37">
      <c t="s" s="4" r="A37">
        <v>338</v>
      </c>
      <c t="n" s="7" r="B37">
        <v>2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row>
    <row spans="1:5" r="5">
      <c t="s" s="3" r="A5">
        <v>69</v>
      </c>
    </row>
    <row spans="1:5" r="6">
      <c t="s" s="4" r="A6">
        <v>70</v>
      </c>
      <c t="n" s="7" r="B6">
        <v>49250</v>
      </c>
      <c t="n" s="7" r="C6">
        <v>66072</v>
      </c>
      <c t="n" s="7" r="D6">
        <v>137588</v>
      </c>
      <c t="n" s="7" r="E6">
        <v>172590</v>
      </c>
    </row>
    <row spans="1:5" r="7">
      <c t="s" s="4" r="A7">
        <v>71</v>
      </c>
      <c t="n" s="5" r="B7">
        <v>49250</v>
      </c>
      <c t="n" s="5" r="C7">
        <v>66072</v>
      </c>
      <c t="n" s="5" r="D7">
        <v>137588</v>
      </c>
      <c t="n" s="5" r="E7">
        <v>172590</v>
      </c>
    </row>
    <row spans="1:5" r="8">
      <c t="s" s="4" r="A8">
        <v>72</v>
      </c>
      <c t="n" s="7" r="B8">
        <v>-49250</v>
      </c>
      <c t="n" s="5" r="C8">
        <v>-66072</v>
      </c>
      <c t="n" s="5" r="D8">
        <v>-137588</v>
      </c>
      <c t="n" s="5" r="E8">
        <v>-172590</v>
      </c>
    </row>
    <row spans="1:5" r="9">
      <c t="s" s="3" r="A9">
        <v>73</v>
      </c>
    </row>
    <row spans="1:5" r="10">
      <c t="s" s="4" r="A10">
        <v>74</v>
      </c>
      <c t="n" s="7" r="C10">
        <v>13374</v>
      </c>
      <c t="n" s="5" r="D10">
        <v>10660</v>
      </c>
      <c t="n" s="7" r="E10">
        <v>8817</v>
      </c>
    </row>
    <row spans="1:5" r="11">
      <c t="s" s="3" r="A11">
        <v>75</v>
      </c>
    </row>
    <row spans="1:5" r="12">
      <c t="s" s="4" r="A12">
        <v>76</v>
      </c>
      <c t="n" s="7" r="B12">
        <v>2918</v>
      </c>
      <c t="n" s="5" r="D12">
        <v>2918</v>
      </c>
    </row>
    <row spans="1:5" r="13">
      <c t="s" s="4" r="A13">
        <v>77</v>
      </c>
      <c t="n" s="5" r="B13">
        <v>-248</v>
      </c>
      <c t="n" s="7" r="C13">
        <v>249</v>
      </c>
      <c t="n" s="5" r="D13">
        <v>251</v>
      </c>
      <c t="n" s="7" r="E13">
        <v>21363</v>
      </c>
    </row>
    <row spans="1:5" r="14">
      <c t="s" s="4" r="A14">
        <v>78</v>
      </c>
      <c t="n" s="5" r="B14">
        <v>2670</v>
      </c>
      <c t="n" s="5" r="C14">
        <v>13623</v>
      </c>
      <c t="n" s="5" r="D14">
        <v>13829</v>
      </c>
      <c t="n" s="5" r="E14">
        <v>30180</v>
      </c>
    </row>
    <row spans="1:5" r="15">
      <c t="s" s="4" r="A15">
        <v>79</v>
      </c>
      <c t="n" s="7" r="B15">
        <v>-51920</v>
      </c>
      <c t="n" s="7" r="C15">
        <v>-79695</v>
      </c>
      <c t="n" s="7" r="D15">
        <v>-151417</v>
      </c>
      <c t="n" s="7" r="E15">
        <v>-202770</v>
      </c>
    </row>
    <row spans="1:5" r="16">
      <c t="s" s="4" r="A16">
        <v>80</v>
      </c>
      <c t="n" s="9" r="B16">
        <v>-0.01</v>
      </c>
      <c t="n" s="9" r="C16">
        <v>-0.01</v>
      </c>
      <c t="n" s="9" r="D16">
        <v>-0.02</v>
      </c>
      <c t="n" s="9" r="E16">
        <v>-0.05</v>
      </c>
    </row>
    <row spans="1:5" r="17">
      <c t="s" s="4" r="A17">
        <v>81</v>
      </c>
      <c t="n" s="5" r="B17">
        <v>10352911</v>
      </c>
      <c t="n" s="5" r="C17">
        <v>8758722</v>
      </c>
      <c t="n" s="5" r="D17">
        <v>9077869</v>
      </c>
      <c t="n" s="5" r="E17">
        <v>43294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82</v>
      </c>
      <c t="s" s="2" r="B1">
        <v>1</v>
      </c>
    </row>
    <row spans="1:3" r="2">
      <c t="s" s="2" r="B2">
        <v>2</v>
      </c>
      <c t="s" s="2" r="C2">
        <v>66</v>
      </c>
    </row>
    <row spans="1:3" r="3">
      <c t="s" s="3" r="A3">
        <v>83</v>
      </c>
    </row>
    <row spans="1:3" r="4">
      <c t="s" s="4" r="A4">
        <v>79</v>
      </c>
      <c t="n" s="7" r="B4">
        <v>-151417</v>
      </c>
      <c t="n" s="7" r="C4">
        <v>-202770</v>
      </c>
    </row>
    <row spans="1:3" r="5">
      <c t="s" s="3" r="A5">
        <v>84</v>
      </c>
    </row>
    <row spans="1:3" r="6">
      <c t="s" s="4" r="A6">
        <v>85</v>
      </c>
      <c t="n" s="5" r="C6">
        <v>69574</v>
      </c>
    </row>
    <row spans="1:3" r="7">
      <c t="s" s="4" r="A7">
        <v>86</v>
      </c>
      <c t="n" s="5" r="C7">
        <v>20625</v>
      </c>
    </row>
    <row spans="1:3" r="8">
      <c t="s" s="4" r="A8">
        <v>87</v>
      </c>
      <c t="n" s="7" r="B8">
        <v>41000</v>
      </c>
      <c t="n" s="7" r="C8">
        <v>4000</v>
      </c>
    </row>
    <row spans="1:3" r="9">
      <c t="s" s="4" r="A9">
        <v>88</v>
      </c>
      <c t="n" s="5" r="B9">
        <v>10660</v>
      </c>
    </row>
    <row spans="1:3" r="10">
      <c t="s" s="3" r="A10">
        <v>89</v>
      </c>
    </row>
    <row spans="1:3" r="11">
      <c t="s" s="4" r="A11">
        <v>28</v>
      </c>
      <c t="n" s="5" r="B11">
        <v>-19410</v>
      </c>
    </row>
    <row spans="1:3" r="12">
      <c t="s" s="4" r="A12">
        <v>39</v>
      </c>
      <c t="n" s="5" r="B12">
        <v>-52240</v>
      </c>
      <c t="n" s="7" r="C12">
        <v>73389</v>
      </c>
    </row>
    <row spans="1:3" r="13">
      <c t="s" s="4" r="A13">
        <v>90</v>
      </c>
      <c t="n" s="5" r="B13">
        <v>-171407</v>
      </c>
      <c t="n" s="7" r="C13">
        <v>-35182</v>
      </c>
    </row>
    <row spans="1:3" r="14">
      <c t="s" s="3" r="A14">
        <v>91</v>
      </c>
    </row>
    <row spans="1:3" r="15">
      <c t="s" s="4" r="A15">
        <v>92</v>
      </c>
      <c t="n" s="5" r="B15">
        <v>921</v>
      </c>
    </row>
    <row spans="1:3" r="16">
      <c t="s" s="4" r="A16">
        <v>93</v>
      </c>
      <c t="n" s="5" r="B16">
        <v>9409</v>
      </c>
    </row>
    <row spans="1:3" r="17">
      <c t="s" s="4" r="A17">
        <v>94</v>
      </c>
      <c t="n" s="7" r="B17">
        <v>-336</v>
      </c>
      <c t="n" s="7" r="C17">
        <v>-2597</v>
      </c>
    </row>
    <row spans="1:3" r="18">
      <c t="s" s="4" r="A18">
        <v>95</v>
      </c>
      <c t="n" s="5" r="C18">
        <v>-2140</v>
      </c>
    </row>
    <row spans="1:3" r="19">
      <c t="s" s="4" r="A19">
        <v>96</v>
      </c>
      <c t="n" s="7" r="B19">
        <v>9994</v>
      </c>
      <c t="n" s="5" r="C19">
        <v>-4737</v>
      </c>
    </row>
    <row spans="1:3" r="20">
      <c t="s" s="3" r="A20">
        <v>97</v>
      </c>
    </row>
    <row spans="1:3" r="21">
      <c t="s" s="4" r="A21">
        <v>98</v>
      </c>
      <c t="n" s="5" r="B21">
        <v>13352</v>
      </c>
      <c t="n" s="7" r="C21">
        <v>1000</v>
      </c>
    </row>
    <row spans="1:3" r="22">
      <c t="s" s="4" r="A22">
        <v>99</v>
      </c>
      <c t="n" s="5" r="B22">
        <v>-21694</v>
      </c>
    </row>
    <row spans="1:3" r="23">
      <c t="s" s="4" r="A23">
        <v>100</v>
      </c>
      <c t="n" s="7" r="B23">
        <v>50000</v>
      </c>
    </row>
    <row spans="1:3" r="24">
      <c t="s" s="4" r="A24">
        <v>101</v>
      </c>
      <c t="n" s="7" r="C24">
        <v>75000</v>
      </c>
    </row>
    <row spans="1:3" r="25">
      <c t="s" s="4" r="A25">
        <v>102</v>
      </c>
      <c t="n" s="7" r="B25">
        <v>203593</v>
      </c>
    </row>
    <row spans="1:3" r="26">
      <c t="s" s="4" r="A26">
        <v>103</v>
      </c>
      <c t="n" s="5" r="B26">
        <v>10396</v>
      </c>
    </row>
    <row spans="1:3" r="27">
      <c t="s" s="4" r="A27">
        <v>104</v>
      </c>
      <c t="n" s="5" r="B27">
        <v>-83185</v>
      </c>
      <c t="n" s="7" r="C27">
        <v>-51800</v>
      </c>
    </row>
    <row spans="1:3" r="28">
      <c t="s" s="4" r="A28">
        <v>105</v>
      </c>
      <c t="n" s="5" r="B28">
        <v>172462</v>
      </c>
      <c t="n" s="5" r="C28">
        <v>24200</v>
      </c>
    </row>
    <row spans="1:3" r="29">
      <c t="s" s="4" r="A29">
        <v>106</v>
      </c>
      <c t="n" s="5" r="B29">
        <v>11049</v>
      </c>
      <c t="n" s="5" r="C29">
        <v>-15719</v>
      </c>
    </row>
    <row spans="1:3" r="30">
      <c t="s" s="4" r="A30">
        <v>107</v>
      </c>
      <c t="n" s="5" r="B30">
        <v>288</v>
      </c>
      <c t="n" s="5" r="C30">
        <v>32541</v>
      </c>
    </row>
    <row spans="1:3" r="31">
      <c t="s" s="4" r="A31">
        <v>108</v>
      </c>
      <c t="n" s="5" r="B31">
        <v>11337</v>
      </c>
      <c t="n" s="7" r="C31">
        <v>16822</v>
      </c>
    </row>
    <row spans="1:3" r="32">
      <c t="s" s="3" r="A32">
        <v>109</v>
      </c>
    </row>
    <row spans="1:3" r="33">
      <c t="s" s="4" r="A33">
        <v>110</v>
      </c>
      <c t="n" s="7" r="B33">
        <v>3214</v>
      </c>
    </row>
    <row spans="1:3" r="34">
      <c t="s" s="4" r="A34">
        <v>111</v>
      </c>
    </row>
    <row spans="1:3" r="35">
      <c t="s" s="4" r="A35">
        <v>112</v>
      </c>
      <c t="n" s="7" r="B35">
        <v>7009053</v>
      </c>
    </row>
    <row spans="1:3" r="36">
      <c t="s" s="4" r="A36">
        <v>113</v>
      </c>
      <c t="n" s="5" r="B36">
        <v>56598</v>
      </c>
    </row>
    <row spans="1:3" r="37">
      <c t="s" s="4" r="A37">
        <v>114</v>
      </c>
      <c t="n" s="7" r="B37">
        <v>129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18</v>
      </c>
      <c t="s" s="2" r="B1">
        <v>1</v>
      </c>
    </row>
    <row spans="1:2" r="2">
      <c t="s" s="2" r="B2">
        <v>2</v>
      </c>
    </row>
    <row spans="1:2" r="3">
      <c t="s" s="3" r="A3">
        <v>118</v>
      </c>
    </row>
    <row spans="1:2" r="4">
      <c t="s" s="4" r="A4">
        <v>118</v>
      </c>
      <c t="s" s="4" r="B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3</v>
      </c>
      <c t="s" s="2" r="B1">
        <v>1</v>
      </c>
    </row>
    <row spans="1:2" r="2">
      <c t="s" s="2" r="B2">
        <v>2</v>
      </c>
    </row>
    <row spans="1:2" r="3">
      <c t="s" s="3" r="A3">
        <v>31</v>
      </c>
    </row>
    <row spans="1:2" r="4">
      <c t="s" s="4" r="A4">
        <v>123</v>
      </c>
      <c t="s" s="4"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Organization and Summary of Sig</vt:lpstr>
      <vt:lpstr>Going Concern</vt:lpstr>
      <vt:lpstr>Marketable Securities</vt:lpstr>
      <vt:lpstr>Property, Plant and Equipment</vt:lpstr>
      <vt:lpstr>Accounts Payable and Accrued Ex</vt:lpstr>
      <vt:lpstr>Convertible Notes Payable and N</vt:lpstr>
      <vt:lpstr>Stockholders' Equity</vt:lpstr>
      <vt:lpstr>Related Party Transactions</vt:lpstr>
      <vt:lpstr>Commitments and Contingencies</vt:lpstr>
      <vt:lpstr>Subsequent Events</vt:lpstr>
      <vt:lpstr>Organization and Summary of S16</vt:lpstr>
      <vt:lpstr>Accounts Payable and Accrued 17</vt:lpstr>
      <vt:lpstr>Convertible Notes Payable and18</vt:lpstr>
      <vt:lpstr>Related Party Transactions (Tab</vt:lpstr>
      <vt:lpstr>Organization and Summary of S20</vt:lpstr>
      <vt:lpstr>Going Concern (Details Narrativ</vt:lpstr>
      <vt:lpstr>Marketable Securities (Details </vt:lpstr>
      <vt:lpstr>Property, Plant and Equipment (</vt:lpstr>
      <vt:lpstr>Accounts Payable and Accrued 24</vt:lpstr>
      <vt:lpstr>Convertible Notes Payable and25</vt:lpstr>
      <vt:lpstr>Convertible Notes Payable and26</vt:lpstr>
      <vt:lpstr>Convertible Notes Payable and27</vt:lpstr>
      <vt:lpstr>Stockholders' Equity (Details N</vt:lpstr>
      <vt:lpstr>Related Party Transactions (Det</vt:lpstr>
      <vt:lpstr>Related Party Transactions - Su</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15:49:43Z</dcterms:created>
  <dcterms:modified xmlns:dcterms="http://purl.org/dc/terms/" xmlns:xsi="http://www.w3.org/2001/XMLSchema-instance" xsi:type="dcterms:W3CDTF">2015-07-15T15:49:43Z</dcterms:modified>
  <dc:title xmlns:dc="http://purl.org/dc/elements/1.1/">Untitled</dc:title>
  <dc:description xmlns:dc="http://purl.org/dc/elements/1.1/"/>
  <dc:subject xmlns:dc="http://purl.org/dc/elements/1.1/"/>
  <cp:keywords/>
  <cp:category/>
</cp:coreProperties>
</file>